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ounts Payable"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Loss) Per Share" sheetId="16" state="visible" r:id="rId16"/>
    <sheet xmlns:r="http://schemas.openxmlformats.org/officeDocument/2006/relationships" name="Leases" sheetId="17" state="visible" r:id="rId17"/>
    <sheet xmlns:r="http://schemas.openxmlformats.org/officeDocument/2006/relationships" name="Loans Payable" sheetId="18" state="visible" r:id="rId18"/>
    <sheet xmlns:r="http://schemas.openxmlformats.org/officeDocument/2006/relationships" name="Foreign Operations" sheetId="19" state="visible" r:id="rId19"/>
    <sheet xmlns:r="http://schemas.openxmlformats.org/officeDocument/2006/relationships" name="Contingencies"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Earnings (Loss) Per Share (Tabl" sheetId="29" state="visible" r:id="rId29"/>
    <sheet xmlns:r="http://schemas.openxmlformats.org/officeDocument/2006/relationships" name="Leases (Tables)" sheetId="30" state="visible" r:id="rId30"/>
    <sheet xmlns:r="http://schemas.openxmlformats.org/officeDocument/2006/relationships" name="Loans Payable (Tables)" sheetId="31" state="visible" r:id="rId31"/>
    <sheet xmlns:r="http://schemas.openxmlformats.org/officeDocument/2006/relationships" name="Foreign Operations (Tables)" sheetId="32" state="visible" r:id="rId32"/>
    <sheet xmlns:r="http://schemas.openxmlformats.org/officeDocument/2006/relationships" name="Revenue (Details)" sheetId="33" state="visible" r:id="rId33"/>
    <sheet xmlns:r="http://schemas.openxmlformats.org/officeDocument/2006/relationships" name="Inventories (Details)" sheetId="34" state="visible" r:id="rId34"/>
    <sheet xmlns:r="http://schemas.openxmlformats.org/officeDocument/2006/relationships" name="Inventories (Details Narrative)" sheetId="35" state="visible" r:id="rId35"/>
    <sheet xmlns:r="http://schemas.openxmlformats.org/officeDocument/2006/relationships" name="Property and Equipment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Accounts Payable (Details Narra" sheetId="39" state="visible" r:id="rId39"/>
    <sheet xmlns:r="http://schemas.openxmlformats.org/officeDocument/2006/relationships" name="Income Taxes (Details)" sheetId="40" state="visible" r:id="rId40"/>
    <sheet xmlns:r="http://schemas.openxmlformats.org/officeDocument/2006/relationships" name="Income Taxes (Details Narrative"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Stock-Based Compensation (Det_4" sheetId="45" state="visible" r:id="rId45"/>
    <sheet xmlns:r="http://schemas.openxmlformats.org/officeDocument/2006/relationships" name="Stock-Based Compensation (Det_5" sheetId="46" state="visible" r:id="rId46"/>
    <sheet xmlns:r="http://schemas.openxmlformats.org/officeDocument/2006/relationships" name="Earnings (Loss) Per Share (Deta" sheetId="47" state="visible" r:id="rId47"/>
    <sheet xmlns:r="http://schemas.openxmlformats.org/officeDocument/2006/relationships" name="Earnings (Loss) Per Share (De_2"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oans Payable (Details)" sheetId="52" state="visible" r:id="rId52"/>
    <sheet xmlns:r="http://schemas.openxmlformats.org/officeDocument/2006/relationships" name="Loans Payable (Details Narrativ" sheetId="53" state="visible" r:id="rId53"/>
    <sheet xmlns:r="http://schemas.openxmlformats.org/officeDocument/2006/relationships" name="Foreign Operations (Details)" sheetId="54" state="visible" r:id="rId54"/>
    <sheet xmlns:r="http://schemas.openxmlformats.org/officeDocument/2006/relationships" name="Foreign Operations (Details Nar"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9 Months Ended</t>
        </is>
      </c>
    </row>
    <row r="2">
      <c r="B2" s="2" t="inlineStr">
        <is>
          <t>Mar. 31, 2021</t>
        </is>
      </c>
      <c r="C2" s="2" t="inlineStr">
        <is>
          <t>May 03, 2021</t>
        </is>
      </c>
    </row>
    <row r="3">
      <c r="A3" s="3" t="inlineStr">
        <is>
          <t>Cover [Abstract]</t>
        </is>
      </c>
    </row>
    <row r="4">
      <c r="A4" s="4" t="inlineStr">
        <is>
          <t>Entity Registrant Name</t>
        </is>
      </c>
      <c r="B4" s="4" t="inlineStr">
        <is>
          <t>LIGHTPATH TECHNOLOGIES INC</t>
        </is>
      </c>
    </row>
    <row r="5">
      <c r="A5" s="4" t="inlineStr">
        <is>
          <t>Entity Central Index Key</t>
        </is>
      </c>
      <c r="B5" s="4" t="inlineStr">
        <is>
          <t>000088997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Entity Interactive Data Current</t>
        </is>
      </c>
      <c r="B10" s="4" t="inlineStr">
        <is>
          <t>Yes</t>
        </is>
      </c>
    </row>
    <row r="11">
      <c r="A11" s="4" t="inlineStr">
        <is>
          <t>Entity Incorporation, State or Country Code</t>
        </is>
      </c>
      <c r="B11" s="4" t="inlineStr">
        <is>
          <t>DE</t>
        </is>
      </c>
    </row>
    <row r="12">
      <c r="A12" s="4" t="inlineStr">
        <is>
          <t>Entity File Number</t>
        </is>
      </c>
      <c r="B12" s="4" t="inlineStr">
        <is>
          <t>000-27548</t>
        </is>
      </c>
    </row>
    <row r="13">
      <c r="A13" s="4" t="inlineStr">
        <is>
          <t>Entity's Reporting Status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26565926</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The components of inventories include the following:
March 31, 2021 June 30, 2020
Raw materials $ 3,640,273 $ 3,876,955
Work in process 2,971,839 2,989,070
Finished goods 3,395,230 3,134,800
Allowance for obsolescence (1,124,059 ) (1,016,343 )
$ 8,883,283 $ 8,984,482 The value of tooling in raw materials, net of
the related allowance for obsolescence, was approximately $2.0 million and $2.3 million at March 31, 2021 and June 30,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are summarized as follows:
Estimated March 31, June 30,
Lives (Years) 2021 2020
Manufacturing equipment 5 - 10 $ 21,327,900 $ 18,444,448
Computer equipment and software 3 - 5 896,506 801,625
Furniture and fixtures 5 359,929 321,418
Leasehold improvements 5 - 7 2,772,195 2,171,388
Construction in progress 1,181,671 1,274,880
Total property and equipment 26,538,201 23,013,759
Less accumulated depreciation and amortization (13,233,664 ) (11,214,698 )
Total property and equipment, net $ 13,304,537 $ 11,799,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1</t>
        </is>
      </c>
    </row>
    <row r="3">
      <c r="A3" s="3" t="inlineStr">
        <is>
          <t>Goodwill and Intangible Assets Disclosure [Abstract]</t>
        </is>
      </c>
    </row>
    <row r="4">
      <c r="A4" s="4" t="inlineStr">
        <is>
          <t>Goodwill and Intangible Assets</t>
        </is>
      </c>
      <c r="B4" s="4" t="inlineStr">
        <is>
          <t xml:space="preserve">There were no changes in the net carrying value of goodwill during
the nine months ended March 31, 2021. Identifiable intangible assets were comprised of:
Useful Lives (Years)
March 31, 2021
June 30, 2020
Customer relationships 15 $ 3,590,000 $ 3,590,000
Trade secrets 8 3,272,000 3,272,000
Trademarks 8 3,814,000 3,814,000
Total intangible assets 10,676,000 10,676,000
Less accumulated amortization (4,811,848 ) (3,968,036 )
Total intangible assets, net $ 5,864,152 $ 6,707,964 Future amortization of identifiable intangibles is as follows:
Fiscal year ending:
June 30, 2021 (remaining three months) $ 281,271
June 30, 2022 1,125,083
June 30, 2023 1,125,083
June 30, 2024 1,125,083
June 30, 2025 and later 2,207,632
$ 5,864,1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Mar. 31, 2021</t>
        </is>
      </c>
    </row>
    <row r="3">
      <c r="A3" s="3" t="inlineStr">
        <is>
          <t>Payables and Accruals [Abstract]</t>
        </is>
      </c>
    </row>
    <row r="4">
      <c r="A4" s="4" t="inlineStr">
        <is>
          <t>Accounts Payable</t>
        </is>
      </c>
      <c r="B4" s="4" t="inlineStr">
        <is>
          <t xml:space="preserve">The accounts payable balance as of March 31,
2021 and June 30, 2020 include earned but unpaid Board of Directors’ fees of approximately $92,000 and $91,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 xml:space="preserve">A summary of our total income tax expense and
effective income tax rate for the three and nine months ended March 31, 2021 and 2020 is as follows:
Three Months Ended March 31,
Nine Months Ended March 31,
2021 2020 2021 2020
Income before income taxes $ 85,270 $ 1,019,386 $ 711,545 $ 883,533
Income tax provision $ 307,834 $ 203,369 $ 983,586 $ 673,556
Effective income tax rate 361 % 20 % 138 % 76 % The difference between our effective tax rates
in the periods presented above and the federal statutory rate is due to the mix of taxable income and losses generated in our various
tax jurisdictions, which include the United States (the “U.S.”), the People’s Republic of China, and the Republic
of Latvia. For the three and nine months ended March 31, 2021 and 2020, income tax expense was primarily related to income taxes
from our operations in China, including accruals for withholding taxes on intercompany dividends declared by LightPath Optical
Instrumentation (Zhenjiang) Co., Ltd. (“LPOIZ”), which dividend will be paid to us, as its parent company. We record net deferred tax assets to the extent
we believe it is more likely than not that some portion or all of these assets will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of March 31, 2021 and June 30, 2020, we have provided for a valuation allowance against our net deferred
tax assets to reduce the net deferred tax assets to the amount we estimate is more-likely-than-not to be realized. Our net deferred
tax asset consists primarily of U.S. net operating loss (“NOL”) carryforward benefits, and federal and state tax credits
with indefinite carryover periods. U.S. Federal and State Income Taxes Our U.S. federal and state statutory income
tax rate is estimated to be 25.5%. Based on our current assessment of the valuation allowance position on our net deferred tax
assets, no additional tax benefit is expected to be recorded on pre-tax losses generated in the U.S. Income Tax Law of the People’s Republic
of China Our Chinese subsidiaries, LightPath Optical
Instrumentation (Shanghai) Co., Ltd. (“LPOI”) and LPOIZ, are governed by the Income Tax Law of the People’s Republic
of China. As of December 31, 2020, LPOI and LPOIZ were subject to statutory income tax rates of 25% and 15%, respectively. During the first nine months of fiscal 2021,
we declared intercompany dividends of $4 million from LPOIZ, payable to us as its parent company. Accordingly, we accrued Chinese
withholding taxes of $400,000 associated with the dividend. During the first nine months of fiscal 2021, LPOIZ has paid to us $2.7
million, after the withholding of $300,000 in taxes, in equal installments during each of the quarters ended September 30, 2020,
December 31, 2020 and March 31, 2021. Other than these withholding taxes, this intercompany dividend has no impact on our unaudited
Condensed Consolidated Financial Statements. Historically, the Company considered unremitted
earnings held by its foreign subsidiaries to be permanently reinvested. However, during fiscal 2020, the Company began declaring
intercompany dividends to remit a portion of the historical earnings of its foreign subsidiaries to the U.S. parent company. It
is still the Company’s intent to reinvest a significant portion of the more recent earnings generated by its foreign subsidiaries,
however the Company also plans to repatriate a portion of the historical earnings of its subsidiaries. Based on its previous intent,
the Company had not historically provided for future Chinese withholding taxes on the related earnings. However, during fiscal
2020, the Company began to accrue for these taxes on the portion of historical earnings that it intends to repatriate. Law of Corporate Income Tax of Latvia Our Latvian subsidiary, ISP Optics Latvia, SIA
(“ISP Latvia”), is governed by the Law of Corporate Income Tax of Latvia. Effective January 1, 2018, the Republic of
Latvia enacted tax reform with the following key provisions: (i) corporations are no longer subject to income tax, but are instead
subject to a distribution tax on distributed profits (or deemed distributions, as defined) and (ii) the rate of tax was changed
to 20%; however, distribution amounts are first divided by 0.8 to arrive at the profit before tax amount, resulting in an effective
tax rate of 25%. As a transitional measure, distributions of earnings prior to January 1, 2018 are not subject to tax if declared
prior to December 31, 2019. ISP Latvia has declared an intercompany dividend to be paid to ISP, its U.S. parent company, for the
full amount of earnings accumulated prior to January 1, 2018. Distributions of this dividend will be from earnings prior to January
1, 2018 and, therefore, will not be subject to tax. We currently do not intend to distribute any earnings generated after January
1, 2018. If, in the future, we change such intention, we will accrue distribution taxes, if any, as profits are gener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1</t>
        </is>
      </c>
    </row>
    <row r="3">
      <c r="A3" s="3" t="inlineStr">
        <is>
          <t>Share-based Payment Arrangement [Abstract]</t>
        </is>
      </c>
    </row>
    <row r="4">
      <c r="A4" s="4" t="inlineStr">
        <is>
          <t>Stock-Based Compensation</t>
        </is>
      </c>
      <c r="B4" s="4" t="inlineStr">
        <is>
          <t xml:space="preserve">Our directors, officers, and key employees are
granted stock-based compensation through our Amended and Restated Omnibus Incentive Plan, as amended (the “Omnibus Plan”),
through October 2018 and after that date, the 2018 Stock and Incentive Compensation Plan (the “SICP”), including incentive
stock options, non-qualified stock options, and restricted stock unit (“RSU”) awards. The stock-based compensation
expense is based primarily on the fair value of the award as of the grant date, and is recognized as an expense over the requisite
service period. The following table shows total stock-based
compensation expense for the nine months ended March 31, 2021 and 2020 included in selling, general and administrative expenses
in the accompanying unaudited Condensed Consolidated Statements of Comprehensive Income:
Nine Months Ended March 31,
2021 2020
Stock options $ 51,277 $ (15,330 )
RSUs 391,800 261,616
Total $ 443,077 $ 246,286 We also adopted the LightPath
Technologies, Inc. Employee Stock Purchase Plan (the “2014 ESPP”). The 2014 ESPP permits employees to purchase
Class A common stock through payroll deductions, subject to certain limitations. A discount of $2,978 and $2,491 for the nine
months ended March 31, 2021 and 2020, respectively, is included in the selling, general and administrative expense in the
accompanying unaudited Condensed Consolidated Statements of Comprehensive Income, which represents the value of the 10%
discount given to the employees purchasing stock under the 2014 ESPP. Grant Date Fair Values and Underlying Assumptions;
Contractual Terms We estimate the fair value of each stock option
as of the date of grant, using the Black-Scholes-Merton pricing model. The fair value of 2014 ESPP shares is the amount of the
discount the employee obtains at the date of the purchase transaction. Most stock options granted vest ratably over
two to four years and are generally exercisable for ten years. The assumed forfeiture rates used in calculating the fair value
of RSU grants was 0%, and the assumed forfeiture rates used in calculating the fair value of options for performance and service
conditions were 20% for each of the three and nine months ended March 31, 2021 and 2020. The volatility rate and expected term
are based on seven-year historical trends in Class A common stock closing prices and actual forfeitures. The interest rate used
is the U.S. Treasury interest rate for constant maturities. For the nine months ended March 31, 2021 and
2020, there were no stock options granted under the Omnibus Plan. For stock options granted under the SICP in the nine-month periods
ended March 31, 2021 and 2020, we estimated the fair value of each stock option as of the date of grant using the following assumptions:
Nine Months Ended March 31,
2021 2020
Weighted-average expected volatility 71.2% 65.6%
Dividend yields 0% 0%
Weighted-average risk-free interest rate 0.28% 1.56%
Weighted-average expected term, in years 7.49 7.50 Information Regarding Current Share-Based
Compensation Awards A summary of the activity for share-based compensation
awards in the nine months ended March 31, 2021 is presented below:
Stock Options Restricted Stock Units (RSUs)
Weighted- Weighted- Weighted-
Average Average Average
Exercise Remaining Remaining
Shares Price Contract Shares Contract
June 30, 2020 942,575 $ 1.65 6.5 2,328,303 0.9
Granted 18,139 $ 2.80 9.5 209,852 2.3
Exercised (224,326 ) $ 1.49 (443,628 )
Cancelled/Forfeited (391,288 ) $ 1.73 -
March 31, 2021 345,100 $ 1.71 8.6 2,094,527 0.9
Awards exercisable/
vested as of
March 31, 2021 115,940 $ 1.53 8.1 1,517,323 —
Awards unexercisable/
unvested as of
March 31, 2021 229,160 $ 1.81 8.9 577,204 0.9
345,100 2,094,527 RSU awards vest immediately or from two to four
years from the date of grant. As of March 31, 2021, there was approximately
$888,000 of total unrecognized compensation cost related to non-vested share-based compensation arrangements (including stock options
and RSUs) granted. We expect to recognize the compensation cost as follows:
Fiscal Year Ending: Stock Options RSUs Total
June 30, 2021 (remaining three months) $ 16,540 $ 91,601 $ 108,141
June 30, 2022 65,123 286,468 351,591
June 30, 2023 71,980 219,864 291,844
June 30, 2024 49,393 87,185 136,578
$ 203,036 $ 685,118 $ 888,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Mar. 31, 2021</t>
        </is>
      </c>
    </row>
    <row r="3">
      <c r="A3" s="3" t="inlineStr">
        <is>
          <t>Earnings Per Share [Abstract]</t>
        </is>
      </c>
    </row>
    <row r="4">
      <c r="A4" s="4" t="inlineStr">
        <is>
          <t>Earnings (Loss) Per Share</t>
        </is>
      </c>
      <c r="B4" s="4" t="inlineStr">
        <is>
          <t xml:space="preserve">Basic earnings per share is computed by dividing
net income or loss by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loss) per share of Class A common stock are described
in the following table:
Three Months Ended March 31,
Nine Months Ended March 31,
2021 2020 2021 2020
Net income (loss) $ (222,564 ) $ 816,017 $ (272,041 ) $ 209,977
Weighted-average common shares outstanding:
Basic number of shares 26,366,651 25,858,155 26,153,839 25,840,881
Effect of dilutive securities:
Options to purchase common stock - 828 - -
RSUs - 1,710,861 - 1,508,422
Diluted number of shares 26,366,651 27,569,844 26,153,839 27,349,303
Earnings (loss) per common share:
Basic $ (0.01 ) $ 0.03 $ (0.01 ) $ 0.01
Diluted $ (0.01 ) $ 0.03 $ (0.01 ) $ 0.01 The following potential dilutive shares were
not included in the computation of diluted earnings per share of Class A common stock, as their effects would be anti-dilutive:
Three Months Ended March 31,
Nine Months Ended March 31,
2021 2020 2021 2020
Options to purchase common stock 364,536 900,185 515,870 905,348
RSUs 2,255,487 561,120 2,331,648 552,934
2,620,023 1,461,305 2,847,518 1,458,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 xml:space="preserve">Our leases primarily consist of operating leases
related to our facilities located in Orlando, Florida; Riga, Latvia; Shanghai, China; and Zhenjiang, China, and finance leases
related to certain equipment located in Orlando, Florida. The operating leases for facilities are non-cancelable operating leases,
expiring through 2025. We include options to renew (or terminate) in our lease term, and as part of our right-of-use ("ROU")
assets and lease liabilities, when it is reasonably certain that we will exercise that option. We currently have obligations under
four finance lease agreements, entered into during fiscal years 2018 and 2019, with terms ranging from three to five years. The
leases are for computer and manufacturing equipment. Our operating lease ROU assets and the related
lease liabilities are initially measured at the present value of future lease payments over the lease term. Two of our operating
leases include renewal options, which were not included in the measurement of the operating lease ROU assets and related lease
liabilities. As most of our leases do not provide an implicit rate, we use our collateralized incremental borrowing rate based
on the information available at the commencement date in determining the present value of future payments. Currently, none of our
leases include variable lease payments that are dependent on an index or rate. We are responsible for payment of certain real estate
taxes, insurance and other expenses on certain of our leases. These amounts are generally considered to be variable and are not
included in the measurement of the ROU asset and lease liability. We generally account for non-lease components, such as maintenance,
separately from lease components. Our lease agreements do not contain any material residual value guarantees or material restricted
covenants. Leases with a term of 12 months or less are not recorded on the balance sheet; we recognize lease expense for these
leases on a straight-line basis over the lease term. We received tenant improvement allowances for
each of our two leases with respect to our facility located in Orlando, Florida (the “Orlando Facility”). These allowances
were used to construct improvements and are included in leasehold improvements and operating lease liabilities. The balances are
being amortized over the corresponding lease terms. The components of lease expense were as follows:
Three Months Ended March 31,
Nine Months Ended March 31,
2021 2020 2021 2020
Operating lease cost $ 168,017 $ 159,305 $ 508,428 $ 496,278
Finance lease cost:
Depreciation of lease assets 47,354 86,063 160,577 258,189
Interest on lease liabilities 11,432 18,264 35,688 61,221
Total finance lease cost 58,786 104,327 196,265 319,410
Total lease cost $ 226,803 $ 263,632 $ 704,693 $ 815,688 Supplemental balance sheet information related
to leases was as follows:
Classification March 31, 2021 June 30, 2020
Assets:
Operating lease assets Operating lease assets $ 1,208,692 $ 1,220,430
Finance lease assets Property and equipment, net(1) 524,456 666,519
Total lease assets $ 1,733,148 $ 1,886,949
Liabilities:
Current:
Operating leases Operating lease liabilities, current $ 849,169 $ 765,422
Short-term leases Accrued liabilities(2) - 97,665
Finance leases Finance lease liabilities, current 242,417 278,040
Noncurrent:
Operating leases Operating lease liabilities, less current portion 656,535 887,766
Finance leases Finance lease liabilities, less current portion 108,412 279,435
Total lease liabilities $ 1,856,533 $ 2,308,328
(1) Finance lease assets were recorded net of accumulated depreciation of approximately $1.2 million as of March 31, 2021, and $1.0 million as of June 30, 2020.
(2) Represents accrual related to the lease of a manufacturing and office facility in Irvington, New York, which we ceased use of as of June 30, 2019 as the relocation of the operations formerly housed in this facility was complete. All remaining lease payments were accrued as of that date, through the lease expiration in August 2020. Lease term and discount rate information related
to leases was as follows:
Lease Term
and Discount Rate March 31, 2021
Weighted Average Remaining Lease Term (in years)
Operating leases 2.6
Finance leases 1.5
Weighted Average Discount Rate
Operating leases 4.5%
Finance leases 7.9% Supplemental cash flow information:
Nine Months Ended March 31,
2021 2020
Cash paid for amounts included in the measurement
of lease liabilities:
Operating cash used for operating leases $ 645,174 $ 589,622
Operating cash used for finance
leases $ 35,688 $ 61,234
Financing cash used for finance leases $ 206,644 $ 315,638 Future maturities of lease liabilities were
as follows as of March 31, 2021:
Fiscal year ending: Finance Leases Operating Leases
June 30, 2021 (remaining three months) $ 80,324 $ 223,422
June 30, 2022 231,783 828,017
June 30, 2023 59,647 238,021
June 30, 2024 11,811 118,245
June 30, 2025 — 118,245
Total future minimum payments 383,565 1,525,950
Less imputed interest (32,736 ) (20,246 )
Present value of lease liabilities $ 350,829 $ 1,505,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Mar. 31, 2021</t>
        </is>
      </c>
    </row>
    <row r="3">
      <c r="A3" s="3" t="inlineStr">
        <is>
          <t>Debt Disclosure [Abstract]</t>
        </is>
      </c>
    </row>
    <row r="4">
      <c r="A4" s="4" t="inlineStr">
        <is>
          <t>Loans Payable</t>
        </is>
      </c>
      <c r="B4" s="4" t="inlineStr">
        <is>
          <t xml:space="preserve">As of March 31, 2021 and June 30, 2020, loans
payable primarily consisted of the BankUnited Term Loan (as defined below) payable to BankUnited N.A. (“BankUnited”).
On February 26, 2019, we entered into a Loan Agreement (the “Loan Agreement”) with BankUnited for (i) a revolving line
of credit up to maximum amount of $2,000,000 (the “BankUnited Revolving Line”), (ii) a term loan in the amount of up
to $5,813,500 (“BankUnited Term Loan”), and (iii) a non-revolving guidance line of credit up to a maximum amount of
$10,000,000 (the “Guidance Line” and, together with the BankUnited Revolving Line and BankUnited Term Loan, the “BankUnited
Loans”). Each of the BankUnited Loans is evidenced by a promissory note in favor of BankUnited (the “BankUnited Notes”).
Simultaneously with the execution of the Loan Agreement, we used the proceeds from the BankUnited Term Loan to pay in full, all
outstanding amounts owed to Avidbank Corporate Finance, a division of Avidbank (“Avidbank”) pursuant to an acquisition
term loan. For additional information related to the Avidbank loans, please see Note 17, Loans Payable On May 6, 2019, we entered into that certain
First Amendment to Loan Agreement, effective February 26, 2019, with BankUnited (the “Amendment” and, together with
the Loan Agreement, the “Amended Loan Agreement”). The Amendment amended the definition of the fixed charge coverage
ratio to more accurately reflect the parties’ understandings at the time the Loan Agreement was executed. BankUnited Revolving Line Pursuant to the Amended Loan Agreement, BankUnited
will make loan advances under the BankUnited Revolving Line to us up to a maximum aggregate principal amount outstanding not to
exceed $2,000,000, which proceeds will be used for working capital and general corporate purposes. Amounts borrowed under the BankUnited
Revolving Line may be repaid and re-borrowed at any time prior to February 26, 2022, at which time all amounts will be immediately
due and payable. The advances under the BankUnited Revolving Line bear interest, on the outstanding daily balance, at a per annum
rate equal to 2.75% above the 30-day LIBOR. Interest payments are due and payable, in arrears, on the first day of each month.
As of March 31, 2021, the applicable interest rate was 2.87%. BankUnited Term Loan Pursuant to the Amended Loan Agreement, BankUnited
advanced us $5,813,500 to satisfy in full the amounts owed to Avidbank, including the outstanding principal amount and all accrued
interest under the acquisition term loan and to pay the fees and expenses incurred in connection with closing of the BankUnited
Loans. The BankUnited Term Loan is for a 5-year term, but co-terminus with the BankUnited Revolving Line should the BankUnited
Revolving Line not be renewed beyond February 26, 2022. Management expects the BankUnited Revolving Line to be renewed. The BankUnited
Term Loan bears interest at a per annum rate equal to 2.75% above the 30-day LIBOR. Equal monthly principal payments of $48,445.83,
plus accrued interest, are due and payable, in arrears, on the first day of each month during the term. Upon maturity, all principal
and interest shall be immediately due and payable. As of March 31, 2021, the applicable interest rate was 2.87%. Guidance Line Pursuant to the Amended Loan Agreement, BankUnited,
in its sole discretion, may make loan advances to us under the Guidance Line up to a maximum aggregate principal amount outstanding
not to exceed $10,000,000, which proceeds will be used for capital expenditures and approved business acquisitions. Such advances
must be in minimum amounts of $1,000,000 for acquisitions and $500,000 for capital expenditures, and will be limited to 80% of
cost or as otherwise determined by BankUnited. Amounts borrowed under the Guidance Line may not re-borrowed. The advances under
the Guidance Line bear interest, on the outstanding daily balance, at a per annum rate equal to 2.75% above the 30-day LIBOR. Interest
payments are due and payable, in arrears, on the first day of each month. On each anniversary of the Amended Loan Agreement, monthly
principal payments become payable, amortized based on a ten-year term. There were no borrowings under the Guidance Line as of March
31, 2021. Security and Guarantees Our obligations under the Amended Loan Agreement
are collateralized by a first priority security interest (subject to permitted liens) in all of our assets and the assets of our
U.S. subsidiaries, GelTech, Inc. (“GelTech”), and ISP, pursuant to a Security Agreement granted by GelTech, ISP, and
us in favor of BankUnited. Our equity interests in, and the assets of, our foreign subsidiaries are excluded from the security
interest. In addition, all of our subsidiaries have guaranteed our obligations under the Amended Loan Agreement and related documents,
pursuant to Guaranty Agreements executed by us and our subsidiaries in favor of BankUnited. General Terms The Amended Loan Agreement contains customary
covenants, including, but not limited to: (i) limitations on the disposition of property; (ii) limitations on changing our business
or permitting a change in control; (iii) limitations on additional indebtedness or encumbrances; (iv) restrictions on distributions;
and (v) limitations on certain investments. The Amended Loan Agreement also contains certain financial covenants, including obligations
to maintain a fixed charge coverage ratio of 1.25 to 1.00 and a total leverage ratio of 4.00 to 1.00. As of March 31, 2021, the
Company was in compliance with all required covenants. We may prepay any or all of the BankUnited Loans
in whole or in part at any time, without penalty or premium. Late payments are subject to a late fee equal to five percent (5%)
of the unpaid amount. Amounts outstanding during an event of default accrue interest at a rate of five percent (5%) above the 30-day
LIBOR applicable immediately prior to the occurrence of the event of default. The Amended Loan Agreement contains other customary
provisions with respect to events of default, expense reimbursement, and confidentiality. Financing costs incurred related to the BankUnited
Loans were recorded as a discount on debt and will be amortized over the term. Amortization of approximately $4,600 and $13,900
is included in interest expense for the three and nine months ended March 31, 2021, respectively, and the same amounts are included
in interest expense for the three and nine months ended March 31, 2020, respectively. In December 2020, ISP Latvia entered into an
equipment loan with a third party (the “Equipment Loan”), which party is also a significant customer, and which the
Equipment Loan is subordinate to the BankUnited Loans, and collateralized by certain equipment. The initial advance under the Equipment
Loan was 225,000 EUR (or USD $275,000), payable in equal installments over 60 months, the proceeds of which were used to make a
prepayment to a vendor for equipment to be delivered at a future date. The Equipment Loan bears interest at a fixed rate of 3.3%.
An additional 225,000 EUR (or USD $275,000) is expected to be drawn when the final payment is due to the vendor for the equipment. Future maturities of loans payable are as follows:
BankUnited Term Loan BankUnited Revolver Equipment Loan Unamortized Debt Costs Total
Fiscal year ending:
June 30, 2021 (remaining three months) $ 145,338 $ 300,000 $ 13,769 $ (4,643 ) $ 454,464
June 30, 2022 581,350 - 55,075 (18,572 ) 617,853
June 30, 2023 581,350 - 55,075 (18,572 ) 617,853
June 30, 2024 3,342,762 - 55,075 (12,381 ) 3,385,456
After June 30, 2024 - - 67,567 - 67,567
Total payments $ 4,650,800 $ 300,000 $ 246,561 $ (54,168 ) 5,143,193
Less current portion (934,185 )
Non-current portion $ 4,209,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Operations</t>
        </is>
      </c>
      <c r="B1" s="2" t="inlineStr">
        <is>
          <t>9 Months Ended</t>
        </is>
      </c>
    </row>
    <row r="2">
      <c r="B2" s="2" t="inlineStr">
        <is>
          <t>Mar. 31, 2021</t>
        </is>
      </c>
    </row>
    <row r="3">
      <c r="A3" s="3" t="inlineStr">
        <is>
          <t>Foreign Currency [Abstract]</t>
        </is>
      </c>
    </row>
    <row r="4">
      <c r="A4" s="4" t="inlineStr">
        <is>
          <t>Foreign Operations</t>
        </is>
      </c>
      <c r="B4" s="4" t="inlineStr">
        <is>
          <t xml:space="preserve">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which was a cumulative gain of approximately $1.8 million and $736,000 as of March 31, 2021 and June 30, 2020,
respectively. We also recognized a net foreign currency transaction loss of $17,000 and a gain of $14,000 during the three
months ended March 31, 2021 and 2020, respectively. During the nine months ended March 31, 2021 and 2020, we recognized net
foreign currency transaction losses of approximately $38,000 and $363,000, respectively, included in the unaudited Condensed
Consolidated Statements of Comprehensive Income (Loss) in the line item entitled “Other income (expense),
net.” Our cash and cash equivalents totaled
approximately $5.9 million at March 31, 2021. Of this amount, greater than 50% was held by our foreign subsidiaries in China
and Latvia. These foreign funds were generated in China and Latvia as a result of foreign earnings. With respect to the funds
generated by our foreign subsidiaries in China, the retained earnings of the respective subsidiary must equal at least 50% of
its registered capital before any funds can be repatriated through dividends. As of March 31, 2021, LPOIZ had approximately
$6.6 million available for repatriation and LPOI did not have any earnings available for repatriation, based on undistributed
earnings accumulated through the end of the most recent statutory tax year. Assets and net assets in foreign countries are
as follows:
China Latvia
March 31, 2021 June 30, 2020 March 31, 2021 June 30, 2020
Assets $21.5 million $19.0 million $10.6 million $9.8 million
Net assets $18.1 million $16.2 million $8.5 million $8.2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Jun. 30, 2020</t>
        </is>
      </c>
    </row>
    <row r="2">
      <c r="A2" s="3" t="inlineStr">
        <is>
          <t>Current assets:</t>
        </is>
      </c>
    </row>
    <row r="3">
      <c r="A3" s="4" t="inlineStr">
        <is>
          <t>Cash and cash equivalents</t>
        </is>
      </c>
      <c r="B3" s="6" t="n">
        <v>5940699</v>
      </c>
      <c r="C3" s="6" t="n">
        <v>5387388</v>
      </c>
    </row>
    <row r="4">
      <c r="A4" s="4" t="inlineStr">
        <is>
          <t>Trade accounts receivable, net of allowance of $11,984 and $9,917</t>
        </is>
      </c>
      <c r="B4" s="5" t="n">
        <v>6158709</v>
      </c>
      <c r="C4" s="5" t="n">
        <v>6188726</v>
      </c>
    </row>
    <row r="5">
      <c r="A5" s="4" t="inlineStr">
        <is>
          <t>Inventories, net</t>
        </is>
      </c>
      <c r="B5" s="5" t="n">
        <v>8883283</v>
      </c>
      <c r="C5" s="5" t="n">
        <v>8984482</v>
      </c>
    </row>
    <row r="6">
      <c r="A6" s="4" t="inlineStr">
        <is>
          <t>Other receivables</t>
        </is>
      </c>
      <c r="B6" s="5" t="n">
        <v>318820</v>
      </c>
      <c r="C6" s="5" t="n">
        <v>132051</v>
      </c>
    </row>
    <row r="7">
      <c r="A7" s="4" t="inlineStr">
        <is>
          <t>Prepaid expenses and other assets</t>
        </is>
      </c>
      <c r="B7" s="5" t="n">
        <v>487937</v>
      </c>
      <c r="C7" s="5" t="n">
        <v>565181</v>
      </c>
    </row>
    <row r="8">
      <c r="A8" s="4" t="inlineStr">
        <is>
          <t>Total current assets</t>
        </is>
      </c>
      <c r="B8" s="5" t="n">
        <v>21789448</v>
      </c>
      <c r="C8" s="5" t="n">
        <v>21257828</v>
      </c>
    </row>
    <row r="9">
      <c r="A9" s="4" t="inlineStr">
        <is>
          <t>Property and equipment, net</t>
        </is>
      </c>
      <c r="B9" s="5" t="n">
        <v>13304537</v>
      </c>
      <c r="C9" s="5" t="n">
        <v>11799061</v>
      </c>
    </row>
    <row r="10">
      <c r="A10" s="4" t="inlineStr">
        <is>
          <t>Operating lease right-of-use assets</t>
        </is>
      </c>
      <c r="B10" s="5" t="n">
        <v>1208692</v>
      </c>
      <c r="C10" s="5" t="n">
        <v>1220430</v>
      </c>
    </row>
    <row r="11">
      <c r="A11" s="4" t="inlineStr">
        <is>
          <t>Intangible assets, net</t>
        </is>
      </c>
      <c r="B11" s="5" t="n">
        <v>5864152</v>
      </c>
      <c r="C11" s="5" t="n">
        <v>6707964</v>
      </c>
    </row>
    <row r="12">
      <c r="A12" s="4" t="inlineStr">
        <is>
          <t>Goodwill</t>
        </is>
      </c>
      <c r="B12" s="5" t="n">
        <v>5854905</v>
      </c>
      <c r="C12" s="5" t="n">
        <v>5854905</v>
      </c>
    </row>
    <row r="13">
      <c r="A13" s="4" t="inlineStr">
        <is>
          <t>Deferred tax assets, net</t>
        </is>
      </c>
      <c r="B13" s="5" t="n">
        <v>659000</v>
      </c>
      <c r="C13" s="5" t="n">
        <v>659000</v>
      </c>
    </row>
    <row r="14">
      <c r="A14" s="4" t="inlineStr">
        <is>
          <t>Other assets</t>
        </is>
      </c>
      <c r="B14" s="5" t="n">
        <v>27737</v>
      </c>
      <c r="C14" s="5" t="n">
        <v>75730</v>
      </c>
    </row>
    <row r="15">
      <c r="A15" s="4" t="inlineStr">
        <is>
          <t>Total assets</t>
        </is>
      </c>
      <c r="B15" s="5" t="n">
        <v>48708471</v>
      </c>
      <c r="C15" s="5" t="n">
        <v>47574918</v>
      </c>
    </row>
    <row r="16">
      <c r="A16" s="3" t="inlineStr">
        <is>
          <t>Current liabilities:</t>
        </is>
      </c>
    </row>
    <row r="17">
      <c r="A17" s="4" t="inlineStr">
        <is>
          <t>Accounts payable</t>
        </is>
      </c>
      <c r="B17" s="5" t="n">
        <v>2196823</v>
      </c>
      <c r="C17" s="5" t="n">
        <v>2558638</v>
      </c>
    </row>
    <row r="18">
      <c r="A18" s="4" t="inlineStr">
        <is>
          <t>Accrued liabilities</t>
        </is>
      </c>
      <c r="B18" s="5" t="n">
        <v>1389101</v>
      </c>
      <c r="C18" s="5" t="n">
        <v>992221</v>
      </c>
    </row>
    <row r="19">
      <c r="A19" s="4" t="inlineStr">
        <is>
          <t>Accrued payroll and benefits</t>
        </is>
      </c>
      <c r="B19" s="5" t="n">
        <v>2132585</v>
      </c>
      <c r="C19" s="5" t="n">
        <v>1827740</v>
      </c>
    </row>
    <row r="20">
      <c r="A20" s="4" t="inlineStr">
        <is>
          <t>Operating lease liabilities, current</t>
        </is>
      </c>
      <c r="B20" s="5" t="n">
        <v>849169</v>
      </c>
      <c r="C20" s="5" t="n">
        <v>765422</v>
      </c>
    </row>
    <row r="21">
      <c r="A21" s="4" t="inlineStr">
        <is>
          <t>Loans payable, current portion</t>
        </is>
      </c>
      <c r="B21" s="5" t="n">
        <v>934185</v>
      </c>
      <c r="C21" s="5" t="n">
        <v>981350</v>
      </c>
    </row>
    <row r="22">
      <c r="A22" s="4" t="inlineStr">
        <is>
          <t>Finance lease obligation, current portion</t>
        </is>
      </c>
      <c r="B22" s="5" t="n">
        <v>242417</v>
      </c>
      <c r="C22" s="5" t="n">
        <v>278040</v>
      </c>
    </row>
    <row r="23">
      <c r="A23" s="4" t="inlineStr">
        <is>
          <t>Total current liabilities</t>
        </is>
      </c>
      <c r="B23" s="5" t="n">
        <v>7744280</v>
      </c>
      <c r="C23" s="5" t="n">
        <v>7403411</v>
      </c>
    </row>
    <row r="24">
      <c r="A24" s="4" t="inlineStr">
        <is>
          <t>Finance lease obligation, less current portion</t>
        </is>
      </c>
      <c r="B24" s="5" t="n">
        <v>108412</v>
      </c>
      <c r="C24" s="5" t="n">
        <v>279435</v>
      </c>
    </row>
    <row r="25">
      <c r="A25" s="4" t="inlineStr">
        <is>
          <t>Operating lease liabilities, noncurrent</t>
        </is>
      </c>
      <c r="B25" s="5" t="n">
        <v>656535</v>
      </c>
      <c r="C25" s="5" t="n">
        <v>887766</v>
      </c>
    </row>
    <row r="26">
      <c r="A26" s="4" t="inlineStr">
        <is>
          <t>Loans payable, less current portion</t>
        </is>
      </c>
      <c r="B26" s="5" t="n">
        <v>4209008</v>
      </c>
      <c r="C26" s="5" t="n">
        <v>4437365</v>
      </c>
    </row>
    <row r="27">
      <c r="A27" s="4" t="inlineStr">
        <is>
          <t>Total liabilities</t>
        </is>
      </c>
      <c r="B27" s="5" t="n">
        <v>12718235</v>
      </c>
      <c r="C27" s="5" t="n">
        <v>13007977</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Series D, $.01 par value, voting; 500,000 shares authorized; none issued and outstanding</t>
        </is>
      </c>
      <c r="B30" s="5" t="n">
        <v>0</v>
      </c>
      <c r="C30" s="5" t="n">
        <v>0</v>
      </c>
    </row>
    <row r="31">
      <c r="A31" s="4" t="inlineStr">
        <is>
          <t>Common stock: Class A, $.01 par value, voting; 44,500,000 shares authorized; 26,565,926 and 25,891,885 shares issued and outstanding</t>
        </is>
      </c>
      <c r="B31" s="5" t="n">
        <v>265659</v>
      </c>
      <c r="C31" s="5" t="n">
        <v>258919</v>
      </c>
    </row>
    <row r="32">
      <c r="A32" s="4" t="inlineStr">
        <is>
          <t>Additional paid-in capital</t>
        </is>
      </c>
      <c r="B32" s="5" t="n">
        <v>231243062</v>
      </c>
      <c r="C32" s="5" t="n">
        <v>230634056</v>
      </c>
    </row>
    <row r="33">
      <c r="A33" s="4" t="inlineStr">
        <is>
          <t>Accumulated other comprehensive income</t>
        </is>
      </c>
      <c r="B33" s="5" t="n">
        <v>1815482</v>
      </c>
      <c r="C33" s="5" t="n">
        <v>735892</v>
      </c>
    </row>
    <row r="34">
      <c r="A34" s="4" t="inlineStr">
        <is>
          <t>Accumulated deficit</t>
        </is>
      </c>
      <c r="B34" s="5" t="n">
        <v>-197333967</v>
      </c>
      <c r="C34" s="5" t="n">
        <v>-197061926</v>
      </c>
    </row>
    <row r="35">
      <c r="A35" s="4" t="inlineStr">
        <is>
          <t>Total stockholders' equity</t>
        </is>
      </c>
      <c r="B35" s="5" t="n">
        <v>35990236</v>
      </c>
      <c r="C35" s="5" t="n">
        <v>34566941</v>
      </c>
    </row>
    <row r="36">
      <c r="A36" s="4" t="inlineStr">
        <is>
          <t>Total liabilities and stockholders' equity</t>
        </is>
      </c>
      <c r="B36" s="6" t="n">
        <v>48708471</v>
      </c>
      <c r="C36" s="6" t="n">
        <v>47574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Mar. 31, 2021</t>
        </is>
      </c>
    </row>
    <row r="3">
      <c r="A3" s="3" t="inlineStr">
        <is>
          <t>Commitments and Contingencies Disclosure [Abstract]</t>
        </is>
      </c>
    </row>
    <row r="4">
      <c r="A4" s="4" t="inlineStr">
        <is>
          <t>Contingencies</t>
        </is>
      </c>
      <c r="B4" s="4" t="inlineStr">
        <is>
          <t xml:space="preserve">Legal The Company from time to time is involved in
various legal actions arising in the normal course of business. Management, after reviewing with legal counsel all of these actions
and proceedings, believes that the aggregate losses, if any, will not have a material adverse effect on the Company’s financial
position or results of operations. COVID-19 The Company’s business, results of operations
financial condition, cash flows, and the stock price of its Class A common stock can be adversely affected by pandemics, epidemics,
or other public health emergencies, such as the recent outbreak of COVID-19, which spread from China to many other countries across
the world, including the United States. To date, the Company has not experienced any
significant direct negative impact of COVID-19 to its business. However, the COVID-19 pandemic continues to impact economic conditions,
which could impact the short-term and long-term demand from customers and, therefore, has the potential to negatively impact the
Company’s results of operations, cash flows, and financial position in the future. Additionally, some areas impose travel
restrictions which may impact some aspects of our operations that depend on travel, such as recruitment of senior positions, and
travel of service providers to maintain our production equipment. Management is actively monitoring this situation and any impact
on our financial condition, liquidity, and results of operations. However, given the daily evolution of the COVID-19 pandemic and
the global responses to curb its spread, we are not presently able to estimate the effects of the COVID-19 pandemic on our future
results of operations, financial, or liquidity for the remainder of fiscal year 2021 or beyo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31, 2021</t>
        </is>
      </c>
    </row>
    <row r="3">
      <c r="A3" s="3" t="inlineStr">
        <is>
          <t>Subsequent Events [Abstract]</t>
        </is>
      </c>
    </row>
    <row r="4">
      <c r="A4" s="4" t="inlineStr">
        <is>
          <t>Subsequent Event</t>
        </is>
      </c>
      <c r="B4" s="4" t="inlineStr">
        <is>
          <t xml:space="preserve">In April 2021, the Company terminated several employees of our China
subsidiaries, LPOIZ and LPOI, including the General Manager, the Sales Manager, and the Engineering Manager, after determining
that they had engaged in malfeasance and conduct adverse to the interests of the Company, including efforts to misappropriate certain
of the Company’s proprietary technology. The Company incurred various expenses associated with the investigation prior to
the termination of the employees, including legal and consulting fees, totaling $194,000 during the three months ended March 31,
2021. Such expenses were recorded as “Selling, general and administrative” expenses in our Consolidated Statement of
Comprehensive Income (Loss). In an effort to minimize the potential disruption of the business of our China subsidiaries, LPOIZ
and LPOI, and avoid lengthy legal proceedings associated with the terminations, we entered into severance agreements with certain
of the employees pursuant to which LPOIZ and LPOI agreed to pay such employees severance of approximately $470,000 in the aggregate,
which will be paid out over a six-month period, provided that these employees comply with the terms set forth in the severance
agreements. Additional legal fees and consulting expenses will be expensed as incurred in future periods, primarily in the three
months ending June 30, 2021. Although we have taken steps to minimize the business impacts from the termination of the management
employees and transition to new management personnel, we anticipate some short-term adverse impact on LPOIZ’s and LPOI’s
domestic sales in China and results of operations, particularly in the three-month periods ending June 30, 2021 and September 30,
2021. We do not anticipate any material adverse impact on LPOIZ’s or LPOI’s production and supply of products to the
Company for its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r. 31, 2021</t>
        </is>
      </c>
    </row>
    <row r="3">
      <c r="A3" s="3" t="inlineStr">
        <is>
          <t>Accounting Policies [Abstract]</t>
        </is>
      </c>
    </row>
    <row r="4">
      <c r="A4" s="4" t="inlineStr">
        <is>
          <t>Use of Estimates</t>
        </is>
      </c>
      <c r="B4" s="4" t="inlineStr">
        <is>
          <t xml:space="preserve">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9 Months Ended</t>
        </is>
      </c>
    </row>
    <row r="2">
      <c r="B2" s="2" t="inlineStr">
        <is>
          <t>Mar. 31, 2021</t>
        </is>
      </c>
    </row>
    <row r="3">
      <c r="A3" s="3" t="inlineStr">
        <is>
          <t>Disaggregation of Revenue [Abstract]</t>
        </is>
      </c>
    </row>
    <row r="4">
      <c r="A4" s="4" t="inlineStr">
        <is>
          <t>Disaggregation of revenue</t>
        </is>
      </c>
      <c r="B4" s="4" t="inlineStr">
        <is>
          <t xml:space="preserve">Three Months Ended March 31,
Nine Months Ended March 31,
2021 2020 2021 2020
PMO $ 3,904,857 $ 3,851,518 $ 12,940,919 $ 10,746,525
Infrared Products 6,462,527 4,296,111 15,995,133 13,259,610
Specialty Products 333,978 561,352 1,196,453 1,854,688
Total revenue $ 10,701,362 $ 8,708,981 $ 30,132,505 $ 25,860,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Inventory</t>
        </is>
      </c>
      <c r="B4" s="4" t="inlineStr">
        <is>
          <t xml:space="preserve">March 31, 2021 June 30, 2020
Raw materials $ 3,640,273 $ 3,876,955
Work in process 2,971,839 2,989,070
Finished goods 3,395,230 3,134,800
Allowance for obsolescence (1,124,059 ) (1,016,343 )
$ 8,883,283 $ 8,984,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1</t>
        </is>
      </c>
    </row>
    <row r="3">
      <c r="A3" s="3" t="inlineStr">
        <is>
          <t>Property, Plant and Equipment [Abstract]</t>
        </is>
      </c>
    </row>
    <row r="4">
      <c r="A4" s="4" t="inlineStr">
        <is>
          <t>Property and equipment</t>
        </is>
      </c>
      <c r="B4" s="4" t="inlineStr">
        <is>
          <t xml:space="preserve">Estimated March 31, June 30,
Lives (Years) 2021 2020
Manufacturing equipment 5 - 10 $ 21,327,900 $ 18,444,448
Computer equipment and software 3 - 5 896,506 801,625
Furniture and fixtures 5 359,929 321,418
Leasehold improvements 5 - 7 2,772,195 2,171,388
Construction in progress 1,181,671 1,274,880
Total property and equipment 26,538,201 23,013,759
Less accumulated depreciation and amortization (13,233,664 ) (11,214,698 )
Total property and equipment, net $ 13,304,537 $ 11,799,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1</t>
        </is>
      </c>
    </row>
    <row r="3">
      <c r="A3" s="3" t="inlineStr">
        <is>
          <t>Goodwill and Intangible Assets Disclosure [Abstract]</t>
        </is>
      </c>
    </row>
    <row r="4">
      <c r="A4" s="4" t="inlineStr">
        <is>
          <t>Intangible assets</t>
        </is>
      </c>
      <c r="B4" s="4" t="inlineStr">
        <is>
          <t xml:space="preserve">Useful Lives (Years)
March 31, 2021
June 30, 2020
Customer relationships 15 $ 3,590,000 $ 3,590,000
Trade secrets 8 3,272,000 3,272,000
Trademarks 8 3,814,000 3,814,000
Total intangible assets 10,676,000 10,676,000
Less accumulated amortization (4,811,848 ) (3,968,036 )
Total intangible assets, net $ 5,864,152 $ 6,707,964 </t>
        </is>
      </c>
    </row>
    <row r="5">
      <c r="A5" s="4" t="inlineStr">
        <is>
          <t>Future amortization of intangible assets</t>
        </is>
      </c>
      <c r="B5" s="4" t="inlineStr">
        <is>
          <t xml:space="preserve">Fiscal year ending:
June 30, 2021 (remaining three months) $ 281,271
June 30, 2022 1,125,083
June 30, 2023 1,125,083
June 30, 2024 1,125,083
June 30, 2025 and later 2,207,632
$ 5,864,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Mar. 31, 2021</t>
        </is>
      </c>
    </row>
    <row r="3">
      <c r="A3" s="3" t="inlineStr">
        <is>
          <t>Income Tax Disclosure [Abstract]</t>
        </is>
      </c>
    </row>
    <row r="4">
      <c r="A4" s="4" t="inlineStr">
        <is>
          <t>Income tax expense and effective income tax rate</t>
        </is>
      </c>
      <c r="B4" s="4" t="inlineStr">
        <is>
          <t>Three Months Ended March 31,
Nine Months Ended March 31,
2021 2020 2021 2020
Income before income taxes $ 85,270 $ 1,019,386 $ 711,545 $ 883,533
Income tax provision $ 307,834 $ 203,369 $ 983,586 $ 673,556
Effective income tax rate 361 % 20 % 138 % 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Mar. 31, 2021</t>
        </is>
      </c>
    </row>
    <row r="3">
      <c r="A3" s="3" t="inlineStr">
        <is>
          <t>Share-based Payment Arrangement [Abstract]</t>
        </is>
      </c>
    </row>
    <row r="4">
      <c r="A4" s="4" t="inlineStr">
        <is>
          <t>Stock-based compensation expense</t>
        </is>
      </c>
      <c r="B4" s="4" t="inlineStr">
        <is>
          <t xml:space="preserve">Nine Months Ended March 31,
2021 2020
Stock options $ 51,277 $ (15,330 )
RSUs 391,800 261,616
Total $ 443,077 $ 246,286 </t>
        </is>
      </c>
    </row>
    <row r="5">
      <c r="A5" s="4" t="inlineStr">
        <is>
          <t>Share-based payment assumptions</t>
        </is>
      </c>
      <c r="B5" s="4" t="inlineStr">
        <is>
          <t xml:space="preserve">Nine Months Ended March 31,
2021 2020
Weighted-average expected volatility 71.2% 65.6%
Dividend yields 0% 0%
Weighted-average risk-free interest rate 0.28% 1.56%
Weighted-average expected term, in years 7.49 7.50 </t>
        </is>
      </c>
    </row>
    <row r="6">
      <c r="A6" s="4" t="inlineStr">
        <is>
          <t>Share-based payment awards activity</t>
        </is>
      </c>
      <c r="B6" s="4" t="inlineStr">
        <is>
          <t xml:space="preserve">Stock Options Restricted Stock Units (RSUs)
Weighted- Weighted- Weighted-
Average Average Average
Exercise Remaining Remaining
Shares Price Contract Shares Contract
June 30, 2020 942,575 $ 1.65 6.5 2,328,303 0.9
Granted 18,139 $ 2.80 9.5 209,852 2.3
Exercised (224,326 ) $ 1.49 (443,628 )
Cancelled/Forfeited (391,288 ) $ 1.73 -
March 31, 2021 345,100 $ 1.71 8.6 2,094,527 0.9
Awards exercisable/
vested as of
March 31, 2021 115,940 $ 1.53 8.1 1,517,323 —
Awards unexercisable/
unvested as of
March 31, 2021 229,160 $ 1.81 8.9 577,204 0.9
345,100 2,094,527 </t>
        </is>
      </c>
    </row>
    <row r="7">
      <c r="A7" s="4" t="inlineStr">
        <is>
          <t>Share-based compensation future cost to be recognized</t>
        </is>
      </c>
      <c r="B7" s="4" t="inlineStr">
        <is>
          <t xml:space="preserve">Fiscal Year Ending: Stock Options RSUs Total
June 30, 2021 (remaining three months) $ 16,540 $ 91,601 $ 108,141
June 30, 2022 65,123 286,468 351,591
June 30, 2023 71,980 219,864 291,844
June 30, 2024 49,393 87,185 136,578
$ 203,036 $ 685,118 $ 888,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Tables)</t>
        </is>
      </c>
      <c r="B1" s="2" t="inlineStr">
        <is>
          <t>9 Months Ended</t>
        </is>
      </c>
    </row>
    <row r="2">
      <c r="B2" s="2" t="inlineStr">
        <is>
          <t>Mar. 31, 2021</t>
        </is>
      </c>
    </row>
    <row r="3">
      <c r="A3" s="3" t="inlineStr">
        <is>
          <t>Earnings Per Share [Abstract]</t>
        </is>
      </c>
    </row>
    <row r="4">
      <c r="A4" s="4" t="inlineStr">
        <is>
          <t>Computations for basic and diluted earnings (loss) per share</t>
        </is>
      </c>
      <c r="B4" s="4" t="inlineStr">
        <is>
          <t xml:space="preserve">Three Months Ended March 31,
Nine Months Ended March 31,
2021 2020 2021 2020
Net income (loss) $ (222,564 ) $ 816,017 $ (272,041 ) $ 209,977
Weighted-average common shares outstanding:
Basic number of shares 26,366,651 25,858,155 26,153,839 25,840,881
Effect of dilutive securities:
Options to purchase common stock - 828 - -
RSUs - 1,710,861 - 1,508,422
Diluted number of shares 26,366,651 27,569,844 26,153,839 27,349,303
Earnings (loss) per common share:
Basic $ (0.01 ) $ 0.03 $ (0.01 ) $ 0.01
Diluted $ (0.01 ) $ 0.03 $ (0.01 ) $ 0.01 </t>
        </is>
      </c>
    </row>
    <row r="5">
      <c r="A5" s="4" t="inlineStr">
        <is>
          <t>Potential dilutive shares</t>
        </is>
      </c>
      <c r="B5" s="4" t="inlineStr">
        <is>
          <t xml:space="preserve">Three Months Ended March 31,
Nine Months Ended March 31,
2021 2020 2021 2020
Options to purchase common stock 364,536 900,185 515,870 905,348
RSUs 2,255,487 561,120 2,331,648 552,934
2,620,023 1,461,305 2,847,518 1,458,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1</t>
        </is>
      </c>
      <c r="C1" s="2" t="inlineStr">
        <is>
          <t>Jun. 30, 2020</t>
        </is>
      </c>
    </row>
    <row r="2">
      <c r="A2" s="3" t="inlineStr">
        <is>
          <t>Statement of Financial Position [Abstract]</t>
        </is>
      </c>
    </row>
    <row r="3">
      <c r="A3" s="4" t="inlineStr">
        <is>
          <t>Allowance for doubtful trade accounts receivable</t>
        </is>
      </c>
      <c r="B3" s="6" t="n">
        <v>11984</v>
      </c>
      <c r="C3" s="6" t="n">
        <v>9917</v>
      </c>
    </row>
    <row r="4">
      <c r="A4" s="4" t="inlineStr">
        <is>
          <t>Preferred stock: Series D, par value</t>
        </is>
      </c>
      <c r="B4" s="4" t="inlineStr">
        <is>
          <t>$ .01</t>
        </is>
      </c>
      <c r="C4" s="7" t="n">
        <v>0.01</v>
      </c>
    </row>
    <row r="5">
      <c r="A5" s="4" t="inlineStr">
        <is>
          <t>Preferred stock: Series D, shares authorized</t>
        </is>
      </c>
      <c r="B5" s="5" t="n">
        <v>500000</v>
      </c>
      <c r="C5" s="5" t="n">
        <v>500000</v>
      </c>
    </row>
    <row r="6">
      <c r="A6" s="4" t="inlineStr">
        <is>
          <t>Preferred stock: Series D, shares issued</t>
        </is>
      </c>
      <c r="B6" s="5" t="n">
        <v>0</v>
      </c>
      <c r="C6" s="5" t="n">
        <v>0</v>
      </c>
    </row>
    <row r="7">
      <c r="A7" s="4" t="inlineStr">
        <is>
          <t>Preferred stock: Series D, shares outstanding</t>
        </is>
      </c>
      <c r="B7" s="5" t="n">
        <v>0</v>
      </c>
      <c r="C7" s="5" t="n">
        <v>0</v>
      </c>
    </row>
    <row r="8">
      <c r="A8" s="4" t="inlineStr">
        <is>
          <t>Common stock: Class A, par value</t>
        </is>
      </c>
      <c r="B8" s="4" t="inlineStr">
        <is>
          <t>$ .01</t>
        </is>
      </c>
      <c r="C8" s="7" t="n">
        <v>0.01</v>
      </c>
    </row>
    <row r="9">
      <c r="A9" s="4" t="inlineStr">
        <is>
          <t>Common stock: Class A, shares authorized</t>
        </is>
      </c>
      <c r="B9" s="5" t="n">
        <v>44500000</v>
      </c>
      <c r="C9" s="5" t="n">
        <v>44500000</v>
      </c>
    </row>
    <row r="10">
      <c r="A10" s="4" t="inlineStr">
        <is>
          <t>Common stock: Class A, shares issued</t>
        </is>
      </c>
      <c r="B10" s="5" t="n">
        <v>26565926</v>
      </c>
      <c r="C10" s="5" t="n">
        <v>25891885</v>
      </c>
    </row>
    <row r="11">
      <c r="A11" s="4" t="inlineStr">
        <is>
          <t>Common stock: Class A, shares outstanding</t>
        </is>
      </c>
      <c r="B11" s="5" t="n">
        <v>26565926</v>
      </c>
      <c r="C11" s="5" t="n">
        <v>25891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Lease expense</t>
        </is>
      </c>
      <c r="B4" s="4" t="inlineStr">
        <is>
          <t xml:space="preserve">Three Months Ended March 31,
Nine Months Ended March 31,
2021 2020 2021 2020
Operating lease cost $ 168,017 $ 159,305 $ 508,428 $ 496,278
Finance lease cost:
Depreciation of lease assets 47,354 86,063 160,577 258,189
Interest on lease liabilities 11,432 18,264 35,688 61,221
Total finance lease cost 58,786 104,327 196,265 319,410
Total lease cost $ 226,803 $ 263,632 $ 704,693 $ 815,688 </t>
        </is>
      </c>
    </row>
    <row r="5">
      <c r="A5" s="4" t="inlineStr">
        <is>
          <t>Supplemental lease information</t>
        </is>
      </c>
      <c r="B5" s="4" t="inlineStr">
        <is>
          <t xml:space="preserve">Supplemental balance sheet information related
to leases was as follows:
Classification March 31, 2021 June 30, 2020
Assets:
Operating lease assets Operating lease assets $ 1,208,692 $ 1,220,430
Finance lease assets Property and equipment, net(1) 524,456 666,519
Total lease assets $ 1,733,148 $ 1,886,949
Liabilities:
Current:
Operating leases Operating lease liabilities, current $ 849,169 $ 765,422
Short-term leases Accrued liabilities(2) - 97,665
Finance leases Finance lease liabilities, current 242,417 278,040
Noncurrent:
Operating leases Operating lease liabilities, less current portion 656,535 887,766
Finance leases Finance lease liabilities, less current portion 108,412 279,435
Total lease liabilities $ 1,856,533 $ 2,308,328
(1) Finance lease assets were recorded net of accumulated depreciation of approximately $1.2 million as of March 31, 2021, and $1.0 million as of June 30, 2020.
(2) Represents accrual related to the lease of a manufacturing and office facility in Irvington, New York, which we ceased use of as of June 30, 2019 as the relocation of the operations formerly housed in this facility was complete. All remaining lease payments were accrued as of that date, through the lease expiration in August 2020. Lease term and discount rate information related
to leases was as follows:
Lease Term
and Discount Rate March 31, 2021
Weighted Average Remaining Lease Term (in years)
Operating leases 2.6
Finance leases 1.5
Weighted Average Discount Rate
Operating leases 4.5%
Finance leases 7.9% Supplemental cash flow information:
Nine Months Ended March 31,
2021 2020
Cash paid for amounts included in the measurement
of lease liabilities:
Operating cash used for operating leases $ 645,174 $ 589,622
Operating cash used for finance
leases $ 35,688 $ 61,234
Financing cash used for finance leases $ 206,644 $ 315,638 </t>
        </is>
      </c>
    </row>
    <row r="6">
      <c r="A6" s="4" t="inlineStr">
        <is>
          <t>Future maturities of lease liabilities</t>
        </is>
      </c>
      <c r="B6" s="4" t="inlineStr">
        <is>
          <t xml:space="preserve">Fiscal year ending: Finance Leases Operating Leases
June 30, 2021 (remaining three months) $ 80,324 $ 223,422
June 30, 2022 231,783 828,017
June 30, 2023 59,647 238,021
June 30, 2024 11,811 118,245
June 30, 2025 — 118,245
Total future minimum payments 383,565 1,525,950
Less imputed interest (32,736 ) (20,246 )
Present value of lease liabilities $ 350,829 $ 1,505,7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Tables)</t>
        </is>
      </c>
      <c r="B1" s="2" t="inlineStr">
        <is>
          <t>9 Months Ended</t>
        </is>
      </c>
    </row>
    <row r="2">
      <c r="B2" s="2" t="inlineStr">
        <is>
          <t>Mar. 31, 2021</t>
        </is>
      </c>
    </row>
    <row r="3">
      <c r="A3" s="3" t="inlineStr">
        <is>
          <t>Debt Disclosure [Abstract]</t>
        </is>
      </c>
    </row>
    <row r="4">
      <c r="A4" s="4" t="inlineStr">
        <is>
          <t>Future maturities of loans payable</t>
        </is>
      </c>
      <c r="B4" s="4" t="inlineStr">
        <is>
          <t xml:space="preserve">BankUnited Term Loan BankUnited Revolver Equipment Loan Unamortized Debt Costs Total
Fiscal year ending:
June 30, 2021 (remaining three months) $ 145,338 $ 300,000 $ 13,769 $ (4,643 ) $ 454,464
June 30, 2022 581,350 - 55,075 (18,572 ) 617,853
June 30, 2023 581,350 - 55,075 (18,572 ) 617,853
June 30, 2024 3,342,762 - 55,075 (12,381 ) 3,385,456
After June 30, 2024 - - 67,567 - 67,567
Total payments $ 4,650,800 $ 300,000 $ 246,561 $ (54,168 ) 5,143,193
Less current portion (934,185 )
Non-current portion $ 4,209,0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Operations (Tables)</t>
        </is>
      </c>
      <c r="B1" s="2" t="inlineStr">
        <is>
          <t>9 Months Ended</t>
        </is>
      </c>
    </row>
    <row r="2">
      <c r="B2" s="2" t="inlineStr">
        <is>
          <t>Mar. 31, 2021</t>
        </is>
      </c>
    </row>
    <row r="3">
      <c r="A3" s="3" t="inlineStr">
        <is>
          <t>Foreign Currency [Abstract]</t>
        </is>
      </c>
    </row>
    <row r="4">
      <c r="A4" s="4" t="inlineStr">
        <is>
          <t>Foreign assets</t>
        </is>
      </c>
      <c r="B4" s="4" t="inlineStr">
        <is>
          <t>China Latvia
March 31, 2021 June 30, 2020 March 31, 2021 June 30, 2020
Assets $21.5 million $19.0 million $10.6 million $9.8 million
Net assets $18.1 million $16.2 million $8.5 million $8.2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s</t>
        </is>
      </c>
      <c r="B3" s="6" t="n">
        <v>10701362</v>
      </c>
      <c r="C3" s="6" t="n">
        <v>8708981</v>
      </c>
      <c r="D3" s="6" t="n">
        <v>30132505</v>
      </c>
      <c r="E3" s="6" t="n">
        <v>25860823</v>
      </c>
    </row>
    <row r="4">
      <c r="A4" s="4" t="inlineStr">
        <is>
          <t>PMO</t>
        </is>
      </c>
    </row>
    <row r="5">
      <c r="A5" s="4" t="inlineStr">
        <is>
          <t>Revenues</t>
        </is>
      </c>
      <c r="B5" s="5" t="n">
        <v>3904857</v>
      </c>
      <c r="C5" s="5" t="n">
        <v>3851518</v>
      </c>
      <c r="D5" s="5" t="n">
        <v>12940919</v>
      </c>
      <c r="E5" s="5" t="n">
        <v>10746525</v>
      </c>
    </row>
    <row r="6">
      <c r="A6" s="4" t="inlineStr">
        <is>
          <t>Infrared Products</t>
        </is>
      </c>
    </row>
    <row r="7">
      <c r="A7" s="4" t="inlineStr">
        <is>
          <t>Revenues</t>
        </is>
      </c>
      <c r="B7" s="5" t="n">
        <v>6462527</v>
      </c>
      <c r="C7" s="5" t="n">
        <v>4296111</v>
      </c>
      <c r="D7" s="5" t="n">
        <v>15995133</v>
      </c>
      <c r="E7" s="5" t="n">
        <v>13259610</v>
      </c>
    </row>
    <row r="8">
      <c r="A8" s="4" t="inlineStr">
        <is>
          <t>Specialty Products</t>
        </is>
      </c>
    </row>
    <row r="9">
      <c r="A9" s="4" t="inlineStr">
        <is>
          <t>Revenues</t>
        </is>
      </c>
      <c r="B9" s="6" t="n">
        <v>333978</v>
      </c>
      <c r="C9" s="6" t="n">
        <v>561352</v>
      </c>
      <c r="D9" s="6" t="n">
        <v>1196453</v>
      </c>
      <c r="E9" s="6" t="n">
        <v>18546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Jun. 30, 2020</t>
        </is>
      </c>
    </row>
    <row r="2">
      <c r="A2" s="3" t="inlineStr">
        <is>
          <t>Inventory Disclosure [Abstract]</t>
        </is>
      </c>
    </row>
    <row r="3">
      <c r="A3" s="4" t="inlineStr">
        <is>
          <t>Raw materials</t>
        </is>
      </c>
      <c r="B3" s="6" t="n">
        <v>3640273</v>
      </c>
      <c r="C3" s="6" t="n">
        <v>3876955</v>
      </c>
    </row>
    <row r="4">
      <c r="A4" s="4" t="inlineStr">
        <is>
          <t>Work in process</t>
        </is>
      </c>
      <c r="B4" s="5" t="n">
        <v>2971839</v>
      </c>
      <c r="C4" s="5" t="n">
        <v>2989070</v>
      </c>
    </row>
    <row r="5">
      <c r="A5" s="4" t="inlineStr">
        <is>
          <t>Finished goods</t>
        </is>
      </c>
      <c r="B5" s="5" t="n">
        <v>3395230</v>
      </c>
      <c r="C5" s="5" t="n">
        <v>3134800</v>
      </c>
    </row>
    <row r="6">
      <c r="A6" s="4" t="inlineStr">
        <is>
          <t>Allowance for obsolescence</t>
        </is>
      </c>
      <c r="B6" s="5" t="n">
        <v>-1124059</v>
      </c>
      <c r="C6" s="5" t="n">
        <v>-1016343</v>
      </c>
    </row>
    <row r="7">
      <c r="A7" s="4" t="inlineStr">
        <is>
          <t>Inventories, net</t>
        </is>
      </c>
      <c r="B7" s="6" t="n">
        <v>8883283</v>
      </c>
      <c r="C7" s="6" t="n">
        <v>89844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1</t>
        </is>
      </c>
      <c r="C1" s="2" t="inlineStr">
        <is>
          <t>Jun. 30, 2020</t>
        </is>
      </c>
    </row>
    <row r="2">
      <c r="A2" s="4" t="inlineStr">
        <is>
          <t>Raw materials</t>
        </is>
      </c>
      <c r="B2" s="6" t="n">
        <v>3640273</v>
      </c>
      <c r="C2" s="6" t="n">
        <v>3876955</v>
      </c>
    </row>
    <row r="3">
      <c r="A3" s="4" t="inlineStr">
        <is>
          <t>Inventory - Tooling</t>
        </is>
      </c>
    </row>
    <row r="4">
      <c r="A4" s="4" t="inlineStr">
        <is>
          <t>Raw materials</t>
        </is>
      </c>
      <c r="B4" s="6" t="n">
        <v>2000000</v>
      </c>
      <c r="C4" s="6" t="n">
        <v>2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perty and Equipment (Details) - USD ($)</t>
        </is>
      </c>
      <c r="B1" s="2" t="inlineStr">
        <is>
          <t>9 Months Ended</t>
        </is>
      </c>
    </row>
    <row r="2">
      <c r="B2" s="2" t="inlineStr">
        <is>
          <t>Mar. 31, 2021</t>
        </is>
      </c>
      <c r="C2" s="2" t="inlineStr">
        <is>
          <t>Jun. 30, 2020</t>
        </is>
      </c>
    </row>
    <row r="3">
      <c r="A3" s="4" t="inlineStr">
        <is>
          <t>Property and equipment, gross</t>
        </is>
      </c>
      <c r="B3" s="6" t="n">
        <v>26538201</v>
      </c>
      <c r="C3" s="6" t="n">
        <v>23013759</v>
      </c>
    </row>
    <row r="4">
      <c r="A4" s="4" t="inlineStr">
        <is>
          <t>Less accumulated depreciation and amortization</t>
        </is>
      </c>
      <c r="B4" s="5" t="n">
        <v>-13233664</v>
      </c>
      <c r="C4" s="5" t="n">
        <v>-11214698</v>
      </c>
    </row>
    <row r="5">
      <c r="A5" s="4" t="inlineStr">
        <is>
          <t>Property and equipment, net</t>
        </is>
      </c>
      <c r="B5" s="5" t="n">
        <v>13304537</v>
      </c>
      <c r="C5" s="5" t="n">
        <v>11799061</v>
      </c>
    </row>
    <row r="6">
      <c r="A6" s="4" t="inlineStr">
        <is>
          <t>Manufacturing Equipment</t>
        </is>
      </c>
    </row>
    <row r="7">
      <c r="A7" s="4" t="inlineStr">
        <is>
          <t>Property and equipment, gross</t>
        </is>
      </c>
      <c r="B7" s="6" t="n">
        <v>21327900</v>
      </c>
      <c r="C7" s="5" t="n">
        <v>18444448</v>
      </c>
    </row>
    <row r="8">
      <c r="A8" s="4" t="inlineStr">
        <is>
          <t>Manufacturing Equipment | Lower Limit</t>
        </is>
      </c>
    </row>
    <row r="9">
      <c r="A9" s="4" t="inlineStr">
        <is>
          <t>Estimated life</t>
        </is>
      </c>
      <c r="B9" s="4" t="inlineStr">
        <is>
          <t>5 years</t>
        </is>
      </c>
    </row>
    <row r="10">
      <c r="A10" s="4" t="inlineStr">
        <is>
          <t>Manufacturing Equipment | Upper Limit</t>
        </is>
      </c>
    </row>
    <row r="11">
      <c r="A11" s="4" t="inlineStr">
        <is>
          <t>Estimated life</t>
        </is>
      </c>
      <c r="B11" s="4" t="inlineStr">
        <is>
          <t>10 years</t>
        </is>
      </c>
    </row>
    <row r="12">
      <c r="A12" s="4" t="inlineStr">
        <is>
          <t>Computer Equipment And Software</t>
        </is>
      </c>
    </row>
    <row r="13">
      <c r="A13" s="4" t="inlineStr">
        <is>
          <t>Property and equipment, gross</t>
        </is>
      </c>
      <c r="B13" s="6" t="n">
        <v>896506</v>
      </c>
      <c r="C13" s="5" t="n">
        <v>801625</v>
      </c>
    </row>
    <row r="14">
      <c r="A14" s="4" t="inlineStr">
        <is>
          <t>Computer Equipment And Software | Lower Limit</t>
        </is>
      </c>
    </row>
    <row r="15">
      <c r="A15" s="4" t="inlineStr">
        <is>
          <t>Estimated life</t>
        </is>
      </c>
      <c r="B15" s="4" t="inlineStr">
        <is>
          <t>3 years</t>
        </is>
      </c>
    </row>
    <row r="16">
      <c r="A16" s="4" t="inlineStr">
        <is>
          <t>Computer Equipment And Software | Upper Limit</t>
        </is>
      </c>
    </row>
    <row r="17">
      <c r="A17" s="4" t="inlineStr">
        <is>
          <t>Estimated life</t>
        </is>
      </c>
      <c r="B17" s="4" t="inlineStr">
        <is>
          <t>5 years</t>
        </is>
      </c>
    </row>
    <row r="18">
      <c r="A18" s="4" t="inlineStr">
        <is>
          <t>Furniture and Fixtures</t>
        </is>
      </c>
    </row>
    <row r="19">
      <c r="A19" s="4" t="inlineStr">
        <is>
          <t>Property and equipment, gross</t>
        </is>
      </c>
      <c r="B19" s="6" t="n">
        <v>359929</v>
      </c>
      <c r="C19" s="5" t="n">
        <v>321418</v>
      </c>
    </row>
    <row r="20">
      <c r="A20" s="4" t="inlineStr">
        <is>
          <t>Estimated life</t>
        </is>
      </c>
      <c r="B20" s="4" t="inlineStr">
        <is>
          <t>5 years</t>
        </is>
      </c>
    </row>
    <row r="21">
      <c r="A21" s="4" t="inlineStr">
        <is>
          <t>Leasehold Improvements</t>
        </is>
      </c>
    </row>
    <row r="22">
      <c r="A22" s="4" t="inlineStr">
        <is>
          <t>Property and equipment, gross</t>
        </is>
      </c>
      <c r="B22" s="6" t="n">
        <v>2772195</v>
      </c>
      <c r="C22" s="5" t="n">
        <v>2171388</v>
      </c>
    </row>
    <row r="23">
      <c r="A23" s="4" t="inlineStr">
        <is>
          <t>Leasehold Improvements | Lower Limit</t>
        </is>
      </c>
    </row>
    <row r="24">
      <c r="A24" s="4" t="inlineStr">
        <is>
          <t>Estimated life</t>
        </is>
      </c>
      <c r="B24" s="4" t="inlineStr">
        <is>
          <t>5 years</t>
        </is>
      </c>
    </row>
    <row r="25">
      <c r="A25" s="4" t="inlineStr">
        <is>
          <t>Leasehold Improvements | Upper Limit</t>
        </is>
      </c>
    </row>
    <row r="26">
      <c r="A26" s="4" t="inlineStr">
        <is>
          <t>Estimated life</t>
        </is>
      </c>
      <c r="B26" s="4" t="inlineStr">
        <is>
          <t>7 years</t>
        </is>
      </c>
    </row>
    <row r="27">
      <c r="A27" s="4" t="inlineStr">
        <is>
          <t>Construction in Progress</t>
        </is>
      </c>
    </row>
    <row r="28">
      <c r="A28" s="4" t="inlineStr">
        <is>
          <t>Property and equipment, gross</t>
        </is>
      </c>
      <c r="B28" s="6" t="n">
        <v>1181671</v>
      </c>
      <c r="C28" s="6" t="n">
        <v>12748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and Intangible Assets (Details) - USD ($)</t>
        </is>
      </c>
      <c r="B1" s="2" t="inlineStr">
        <is>
          <t>9 Months Ended</t>
        </is>
      </c>
    </row>
    <row r="2">
      <c r="B2" s="2" t="inlineStr">
        <is>
          <t>Mar. 31, 2021</t>
        </is>
      </c>
      <c r="C2" s="2" t="inlineStr">
        <is>
          <t>Jun. 30, 2020</t>
        </is>
      </c>
    </row>
    <row r="3">
      <c r="A3" s="4" t="inlineStr">
        <is>
          <t>Acquired intangible assets</t>
        </is>
      </c>
      <c r="B3" s="6" t="n">
        <v>10676000</v>
      </c>
      <c r="C3" s="6" t="n">
        <v>10676000</v>
      </c>
    </row>
    <row r="4">
      <c r="A4" s="4" t="inlineStr">
        <is>
          <t>Amortization</t>
        </is>
      </c>
      <c r="B4" s="5" t="n">
        <v>-4811848</v>
      </c>
      <c r="C4" s="5" t="n">
        <v>-3968036</v>
      </c>
    </row>
    <row r="5">
      <c r="A5" s="4" t="inlineStr">
        <is>
          <t>Intangible assets net</t>
        </is>
      </c>
      <c r="B5" s="5" t="n">
        <v>5864152</v>
      </c>
      <c r="C5" s="5" t="n">
        <v>6707964</v>
      </c>
    </row>
    <row r="6">
      <c r="A6" s="4" t="inlineStr">
        <is>
          <t>Customer Relationships</t>
        </is>
      </c>
    </row>
    <row r="7">
      <c r="A7" s="4" t="inlineStr">
        <is>
          <t>Acquired intangible assets</t>
        </is>
      </c>
      <c r="B7" s="6" t="n">
        <v>3590000</v>
      </c>
      <c r="C7" s="5" t="n">
        <v>3590000</v>
      </c>
    </row>
    <row r="8">
      <c r="A8" s="4" t="inlineStr">
        <is>
          <t>Useful life</t>
        </is>
      </c>
      <c r="B8" s="4" t="inlineStr">
        <is>
          <t>15 years</t>
        </is>
      </c>
    </row>
    <row r="9">
      <c r="A9" s="4" t="inlineStr">
        <is>
          <t>Trade Secrets</t>
        </is>
      </c>
    </row>
    <row r="10">
      <c r="A10" s="4" t="inlineStr">
        <is>
          <t>Acquired intangible assets</t>
        </is>
      </c>
      <c r="B10" s="6" t="n">
        <v>3272000</v>
      </c>
      <c r="C10" s="5" t="n">
        <v>3272000</v>
      </c>
    </row>
    <row r="11">
      <c r="A11" s="4" t="inlineStr">
        <is>
          <t>Useful life</t>
        </is>
      </c>
      <c r="B11" s="4" t="inlineStr">
        <is>
          <t>8 years</t>
        </is>
      </c>
    </row>
    <row r="12">
      <c r="A12" s="4" t="inlineStr">
        <is>
          <t>Trademark</t>
        </is>
      </c>
    </row>
    <row r="13">
      <c r="A13" s="4" t="inlineStr">
        <is>
          <t>Acquired intangible assets</t>
        </is>
      </c>
      <c r="B13" s="6" t="n">
        <v>3814000</v>
      </c>
      <c r="C13" s="6" t="n">
        <v>3814000</v>
      </c>
    </row>
    <row r="14">
      <c r="A14" s="4" t="inlineStr">
        <is>
          <t>Useful life</t>
        </is>
      </c>
      <c r="B14" s="4" t="inlineStr">
        <is>
          <t>8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Mar. 31, 2021</t>
        </is>
      </c>
      <c r="C1" s="2" t="inlineStr">
        <is>
          <t>Jun. 30, 2020</t>
        </is>
      </c>
    </row>
    <row r="2">
      <c r="A2" s="3" t="inlineStr">
        <is>
          <t>Fiscal year ended June 30,:</t>
        </is>
      </c>
    </row>
    <row r="3">
      <c r="A3" s="4" t="inlineStr">
        <is>
          <t>2021 (remaining three months)</t>
        </is>
      </c>
      <c r="B3" s="6" t="n">
        <v>281271</v>
      </c>
    </row>
    <row r="4">
      <c r="A4" s="4" t="inlineStr">
        <is>
          <t>2022</t>
        </is>
      </c>
      <c r="B4" s="5" t="n">
        <v>1125083</v>
      </c>
    </row>
    <row r="5">
      <c r="A5" s="4" t="inlineStr">
        <is>
          <t>2023</t>
        </is>
      </c>
      <c r="B5" s="5" t="n">
        <v>1125083</v>
      </c>
    </row>
    <row r="6">
      <c r="A6" s="4" t="inlineStr">
        <is>
          <t>2024</t>
        </is>
      </c>
      <c r="B6" s="5" t="n">
        <v>1125083</v>
      </c>
    </row>
    <row r="7">
      <c r="A7" s="4" t="inlineStr">
        <is>
          <t>2025 and later</t>
        </is>
      </c>
      <c r="B7" s="5" t="n">
        <v>2207632</v>
      </c>
    </row>
    <row r="8">
      <c r="A8" s="4" t="inlineStr">
        <is>
          <t>Total</t>
        </is>
      </c>
      <c r="B8" s="6" t="n">
        <v>5864152</v>
      </c>
      <c r="C8" s="6" t="n">
        <v>67079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Payable (Details Narrative) - USD ($)</t>
        </is>
      </c>
      <c r="B1" s="2" t="inlineStr">
        <is>
          <t>Mar. 31, 2021</t>
        </is>
      </c>
      <c r="C1" s="2" t="inlineStr">
        <is>
          <t>Jun. 30, 2020</t>
        </is>
      </c>
    </row>
    <row r="2">
      <c r="A2" s="4" t="inlineStr">
        <is>
          <t>Board of Directors</t>
        </is>
      </c>
    </row>
    <row r="3">
      <c r="A3" s="4" t="inlineStr">
        <is>
          <t>Accounts payable - related parties for directors' fees</t>
        </is>
      </c>
      <c r="B3" s="6" t="n">
        <v>92000</v>
      </c>
      <c r="C3" s="6" t="n">
        <v>9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Revenues, net</t>
        </is>
      </c>
      <c r="B4" s="6" t="n">
        <v>10701362</v>
      </c>
      <c r="C4" s="6" t="n">
        <v>8708981</v>
      </c>
      <c r="D4" s="6" t="n">
        <v>30132505</v>
      </c>
      <c r="E4" s="6" t="n">
        <v>25860823</v>
      </c>
    </row>
    <row r="5">
      <c r="A5" s="4" t="inlineStr">
        <is>
          <t>Cost of sales</t>
        </is>
      </c>
      <c r="B5" s="5" t="n">
        <v>6797605</v>
      </c>
      <c r="C5" s="5" t="n">
        <v>4696805</v>
      </c>
      <c r="D5" s="5" t="n">
        <v>18748220</v>
      </c>
      <c r="E5" s="5" t="n">
        <v>15528549</v>
      </c>
    </row>
    <row r="6">
      <c r="A6" s="4" t="inlineStr">
        <is>
          <t>Gross margin</t>
        </is>
      </c>
      <c r="B6" s="5" t="n">
        <v>3903757</v>
      </c>
      <c r="C6" s="5" t="n">
        <v>4012176</v>
      </c>
      <c r="D6" s="5" t="n">
        <v>11384285</v>
      </c>
      <c r="E6" s="5" t="n">
        <v>10332274</v>
      </c>
    </row>
    <row r="7">
      <c r="A7" s="3" t="inlineStr">
        <is>
          <t>Operating expenses:</t>
        </is>
      </c>
    </row>
    <row r="8">
      <c r="A8" s="4" t="inlineStr">
        <is>
          <t>Selling, general and administrative</t>
        </is>
      </c>
      <c r="B8" s="5" t="n">
        <v>2805829</v>
      </c>
      <c r="C8" s="5" t="n">
        <v>2255625</v>
      </c>
      <c r="D8" s="5" t="n">
        <v>8009484</v>
      </c>
      <c r="E8" s="5" t="n">
        <v>6796536</v>
      </c>
    </row>
    <row r="9">
      <c r="A9" s="4" t="inlineStr">
        <is>
          <t>New product development</t>
        </is>
      </c>
      <c r="B9" s="5" t="n">
        <v>640528</v>
      </c>
      <c r="C9" s="5" t="n">
        <v>412326</v>
      </c>
      <c r="D9" s="5" t="n">
        <v>1620927</v>
      </c>
      <c r="E9" s="5" t="n">
        <v>1309383</v>
      </c>
    </row>
    <row r="10">
      <c r="A10" s="4" t="inlineStr">
        <is>
          <t>Amortization of intangibles</t>
        </is>
      </c>
      <c r="B10" s="5" t="n">
        <v>281270</v>
      </c>
      <c r="C10" s="5" t="n">
        <v>281271</v>
      </c>
      <c r="D10" s="5" t="n">
        <v>843812</v>
      </c>
      <c r="E10" s="5" t="n">
        <v>848071</v>
      </c>
    </row>
    <row r="11">
      <c r="A11" s="4" t="inlineStr">
        <is>
          <t>Loss (gain) on disposal of property and equipment</t>
        </is>
      </c>
      <c r="B11" s="5" t="n">
        <v>9473</v>
      </c>
      <c r="C11" s="5" t="n">
        <v>142</v>
      </c>
      <c r="D11" s="5" t="n">
        <v>8951</v>
      </c>
      <c r="E11" s="5" t="n">
        <v>-129082</v>
      </c>
    </row>
    <row r="12">
      <c r="A12" s="4" t="inlineStr">
        <is>
          <t>Total operating expenses</t>
        </is>
      </c>
      <c r="B12" s="5" t="n">
        <v>3737100</v>
      </c>
      <c r="C12" s="5" t="n">
        <v>2949364</v>
      </c>
      <c r="D12" s="5" t="n">
        <v>10483174</v>
      </c>
      <c r="E12" s="5" t="n">
        <v>8824908</v>
      </c>
    </row>
    <row r="13">
      <c r="A13" s="4" t="inlineStr">
        <is>
          <t>Operating income</t>
        </is>
      </c>
      <c r="B13" s="5" t="n">
        <v>166657</v>
      </c>
      <c r="C13" s="5" t="n">
        <v>1062812</v>
      </c>
      <c r="D13" s="5" t="n">
        <v>901111</v>
      </c>
      <c r="E13" s="5" t="n">
        <v>1507366</v>
      </c>
    </row>
    <row r="14">
      <c r="A14" s="3" t="inlineStr">
        <is>
          <t>Other income (expense):</t>
        </is>
      </c>
    </row>
    <row r="15">
      <c r="A15" s="4" t="inlineStr">
        <is>
          <t>Interest expense, net</t>
        </is>
      </c>
      <c r="B15" s="5" t="n">
        <v>-52795</v>
      </c>
      <c r="C15" s="5" t="n">
        <v>-85464</v>
      </c>
      <c r="D15" s="5" t="n">
        <v>-166491</v>
      </c>
      <c r="E15" s="5" t="n">
        <v>-273262</v>
      </c>
    </row>
    <row r="16">
      <c r="A16" s="4" t="inlineStr">
        <is>
          <t>Other income (expense), net</t>
        </is>
      </c>
      <c r="B16" s="5" t="n">
        <v>-28592</v>
      </c>
      <c r="C16" s="5" t="n">
        <v>42038</v>
      </c>
      <c r="D16" s="5" t="n">
        <v>-23075</v>
      </c>
      <c r="E16" s="5" t="n">
        <v>-350571</v>
      </c>
    </row>
    <row r="17">
      <c r="A17" s="4" t="inlineStr">
        <is>
          <t>Total other income (expense), net</t>
        </is>
      </c>
      <c r="B17" s="5" t="n">
        <v>-81387</v>
      </c>
      <c r="C17" s="5" t="n">
        <v>-43426</v>
      </c>
      <c r="D17" s="5" t="n">
        <v>-189566</v>
      </c>
      <c r="E17" s="5" t="n">
        <v>-623833</v>
      </c>
    </row>
    <row r="18">
      <c r="A18" s="4" t="inlineStr">
        <is>
          <t>Income (loss) before income taxes</t>
        </is>
      </c>
      <c r="B18" s="5" t="n">
        <v>85270</v>
      </c>
      <c r="C18" s="5" t="n">
        <v>1019386</v>
      </c>
      <c r="D18" s="5" t="n">
        <v>711545</v>
      </c>
      <c r="E18" s="5" t="n">
        <v>883533</v>
      </c>
    </row>
    <row r="19">
      <c r="A19" s="4" t="inlineStr">
        <is>
          <t>Income tax provision</t>
        </is>
      </c>
      <c r="B19" s="5" t="n">
        <v>307834</v>
      </c>
      <c r="C19" s="5" t="n">
        <v>203369</v>
      </c>
      <c r="D19" s="5" t="n">
        <v>983586</v>
      </c>
      <c r="E19" s="5" t="n">
        <v>673556</v>
      </c>
    </row>
    <row r="20">
      <c r="A20" s="4" t="inlineStr">
        <is>
          <t>Net income (loss)</t>
        </is>
      </c>
      <c r="B20" s="5" t="n">
        <v>-222564</v>
      </c>
      <c r="C20" s="5" t="n">
        <v>816017</v>
      </c>
      <c r="D20" s="5" t="n">
        <v>-272041</v>
      </c>
      <c r="E20" s="5" t="n">
        <v>209977</v>
      </c>
    </row>
    <row r="21">
      <c r="A21" s="4" t="inlineStr">
        <is>
          <t>Foreign currency translation adjustment</t>
        </is>
      </c>
      <c r="B21" s="5" t="n">
        <v>-373114</v>
      </c>
      <c r="C21" s="5" t="n">
        <v>-244520</v>
      </c>
      <c r="D21" s="5" t="n">
        <v>1079590</v>
      </c>
      <c r="E21" s="5" t="n">
        <v>-47698</v>
      </c>
    </row>
    <row r="22">
      <c r="A22" s="4" t="inlineStr">
        <is>
          <t>Comprehensive income (loss)</t>
        </is>
      </c>
      <c r="B22" s="6" t="n">
        <v>-595678</v>
      </c>
      <c r="C22" s="6" t="n">
        <v>571497</v>
      </c>
      <c r="D22" s="6" t="n">
        <v>807549</v>
      </c>
      <c r="E22" s="6" t="n">
        <v>162279</v>
      </c>
    </row>
    <row r="23">
      <c r="A23" s="4" t="inlineStr">
        <is>
          <t>Earnings (loss) per common share (basic)</t>
        </is>
      </c>
      <c r="B23" s="7" t="n">
        <v>-0.01</v>
      </c>
      <c r="C23" s="7" t="n">
        <v>0.03</v>
      </c>
      <c r="D23" s="7" t="n">
        <v>-0.01</v>
      </c>
      <c r="E23" s="7" t="n">
        <v>0.01</v>
      </c>
    </row>
    <row r="24">
      <c r="A24" s="4" t="inlineStr">
        <is>
          <t>Number of shares used in per share calculation (basic)</t>
        </is>
      </c>
      <c r="B24" s="5" t="n">
        <v>26366651</v>
      </c>
      <c r="C24" s="5" t="n">
        <v>25858155</v>
      </c>
      <c r="D24" s="5" t="n">
        <v>26153839</v>
      </c>
      <c r="E24" s="5" t="n">
        <v>25840881</v>
      </c>
    </row>
    <row r="25">
      <c r="A25" s="4" t="inlineStr">
        <is>
          <t>Earnings (loss) per common share (diluted)</t>
        </is>
      </c>
      <c r="B25" s="7" t="n">
        <v>-0.01</v>
      </c>
      <c r="C25" s="7" t="n">
        <v>0.03</v>
      </c>
      <c r="D25" s="7" t="n">
        <v>-0.01</v>
      </c>
      <c r="E25" s="7" t="n">
        <v>0.01</v>
      </c>
    </row>
    <row r="26">
      <c r="A26" s="4" t="inlineStr">
        <is>
          <t>Number of shares used in per share calculation (diluted)</t>
        </is>
      </c>
      <c r="B26" s="5" t="n">
        <v>26366651</v>
      </c>
      <c r="C26" s="5" t="n">
        <v>27569844</v>
      </c>
      <c r="D26" s="5" t="n">
        <v>26153839</v>
      </c>
      <c r="E26" s="5" t="n">
        <v>27349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before income taxes</t>
        </is>
      </c>
      <c r="B4" s="6" t="n">
        <v>85270</v>
      </c>
      <c r="C4" s="6" t="n">
        <v>1019386</v>
      </c>
      <c r="D4" s="6" t="n">
        <v>711545</v>
      </c>
      <c r="E4" s="6" t="n">
        <v>883533</v>
      </c>
    </row>
    <row r="5">
      <c r="A5" s="4" t="inlineStr">
        <is>
          <t>Income tax provision</t>
        </is>
      </c>
      <c r="B5" s="6" t="n">
        <v>307834</v>
      </c>
      <c r="C5" s="6" t="n">
        <v>203369</v>
      </c>
      <c r="D5" s="6" t="n">
        <v>983586</v>
      </c>
      <c r="E5" s="6" t="n">
        <v>673556</v>
      </c>
    </row>
    <row r="6">
      <c r="A6" s="4" t="inlineStr">
        <is>
          <t>Effective income tax rate</t>
        </is>
      </c>
      <c r="B6" s="4" t="inlineStr">
        <is>
          <t>361.00%</t>
        </is>
      </c>
      <c r="C6" s="4" t="inlineStr">
        <is>
          <t>20.00%</t>
        </is>
      </c>
      <c r="D6" s="4" t="inlineStr">
        <is>
          <t>138.00%</t>
        </is>
      </c>
      <c r="E6" s="4" t="inlineStr">
        <is>
          <t>76.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9 Months Ended</t>
        </is>
      </c>
    </row>
    <row r="2">
      <c r="B2" s="2" t="inlineStr">
        <is>
          <t>Mar. 31, 2021</t>
        </is>
      </c>
    </row>
    <row r="3">
      <c r="A3" s="4" t="inlineStr">
        <is>
          <t>U.S. Federal and State</t>
        </is>
      </c>
    </row>
    <row r="4">
      <c r="A4" s="4" t="inlineStr">
        <is>
          <t>Statutory income tax rate</t>
        </is>
      </c>
      <c r="B4" s="4" t="inlineStr">
        <is>
          <t>25.50%</t>
        </is>
      </c>
    </row>
    <row r="5">
      <c r="A5" s="4" t="inlineStr">
        <is>
          <t>LPOI | China</t>
        </is>
      </c>
    </row>
    <row r="6">
      <c r="A6" s="4" t="inlineStr">
        <is>
          <t>Statutory income tax rate</t>
        </is>
      </c>
      <c r="B6" s="4" t="inlineStr">
        <is>
          <t>25.00%</t>
        </is>
      </c>
    </row>
    <row r="7">
      <c r="A7" s="4" t="inlineStr">
        <is>
          <t>LPOIZ | China</t>
        </is>
      </c>
    </row>
    <row r="8">
      <c r="A8" s="4" t="inlineStr">
        <is>
          <t>Statutory income tax rate</t>
        </is>
      </c>
      <c r="B8" s="4" t="inlineStr">
        <is>
          <t>1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Based Compensation (Details) - USD ($)</t>
        </is>
      </c>
      <c r="B1" s="2" t="inlineStr">
        <is>
          <t>9 Months Ended</t>
        </is>
      </c>
    </row>
    <row r="2">
      <c r="B2" s="2" t="inlineStr">
        <is>
          <t>Mar. 31, 2021</t>
        </is>
      </c>
      <c r="C2" s="2" t="inlineStr">
        <is>
          <t>Mar. 31, 2020</t>
        </is>
      </c>
    </row>
    <row r="3">
      <c r="A3" s="4" t="inlineStr">
        <is>
          <t>Stock-based compensation</t>
        </is>
      </c>
      <c r="B3" s="6" t="n">
        <v>443077</v>
      </c>
      <c r="C3" s="6" t="n">
        <v>246286</v>
      </c>
    </row>
    <row r="4">
      <c r="A4" s="4" t="inlineStr">
        <is>
          <t>Stock Options</t>
        </is>
      </c>
    </row>
    <row r="5">
      <c r="A5" s="4" t="inlineStr">
        <is>
          <t>Stock-based compensation</t>
        </is>
      </c>
      <c r="B5" s="5" t="n">
        <v>51277</v>
      </c>
      <c r="C5" s="5" t="n">
        <v>-15330</v>
      </c>
    </row>
    <row r="6">
      <c r="A6" s="4" t="inlineStr">
        <is>
          <t>Restricted Stock Units</t>
        </is>
      </c>
    </row>
    <row r="7">
      <c r="A7" s="4" t="inlineStr">
        <is>
          <t>Stock-based compensation</t>
        </is>
      </c>
      <c r="B7" s="6" t="n">
        <v>391800</v>
      </c>
      <c r="C7" s="6" t="n">
        <v>2616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5" customWidth="1" min="2" max="2"/>
    <col width="17" customWidth="1" min="3" max="3"/>
  </cols>
  <sheetData>
    <row r="1">
      <c r="A1" s="1" t="inlineStr">
        <is>
          <t>Stock-Based Compensation (Details 1)</t>
        </is>
      </c>
      <c r="B1" s="2" t="inlineStr">
        <is>
          <t>9 Months Ended</t>
        </is>
      </c>
    </row>
    <row r="2">
      <c r="B2" s="2" t="inlineStr">
        <is>
          <t>Mar. 31, 2021</t>
        </is>
      </c>
      <c r="C2" s="2" t="inlineStr">
        <is>
          <t>Mar. 31, 2020</t>
        </is>
      </c>
    </row>
    <row r="3">
      <c r="A3" s="3" t="inlineStr">
        <is>
          <t>Share-based Payment Arrangement [Abstract]</t>
        </is>
      </c>
    </row>
    <row r="4">
      <c r="A4" s="4" t="inlineStr">
        <is>
          <t>Weighted-average expected volatility</t>
        </is>
      </c>
      <c r="B4" s="4" t="inlineStr">
        <is>
          <t>71.20%</t>
        </is>
      </c>
      <c r="C4" s="4" t="inlineStr">
        <is>
          <t>65.60%</t>
        </is>
      </c>
    </row>
    <row r="5">
      <c r="A5" s="4" t="inlineStr">
        <is>
          <t>Dividend yields</t>
        </is>
      </c>
      <c r="B5" s="4" t="inlineStr">
        <is>
          <t>0.00%</t>
        </is>
      </c>
      <c r="C5" s="4" t="inlineStr">
        <is>
          <t>0.00%</t>
        </is>
      </c>
    </row>
    <row r="6">
      <c r="A6" s="4" t="inlineStr">
        <is>
          <t>Weighted-average risk-free interest rate</t>
        </is>
      </c>
      <c r="B6" s="4" t="inlineStr">
        <is>
          <t>0.28%</t>
        </is>
      </c>
      <c r="C6" s="4" t="inlineStr">
        <is>
          <t>1.56%</t>
        </is>
      </c>
    </row>
    <row r="7">
      <c r="A7" s="4" t="inlineStr">
        <is>
          <t>Weighted-average expected term, in years</t>
        </is>
      </c>
      <c r="B7" s="4" t="inlineStr">
        <is>
          <t>7 years 5 months 26 days</t>
        </is>
      </c>
      <c r="C7" s="4" t="inlineStr">
        <is>
          <t>7 years 6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7" customWidth="1" min="1" max="1"/>
    <col width="30" customWidth="1" min="2" max="2"/>
  </cols>
  <sheetData>
    <row r="1">
      <c r="A1" s="1" t="inlineStr">
        <is>
          <t>Stock-Based Compensation (Details 2)</t>
        </is>
      </c>
      <c r="B1" s="2" t="inlineStr">
        <is>
          <t>9 Months Ended</t>
        </is>
      </c>
    </row>
    <row r="2">
      <c r="B2" s="2" t="inlineStr">
        <is>
          <t>Mar. 31, 2021$ / sharesshares</t>
        </is>
      </c>
    </row>
    <row r="3">
      <c r="A3" s="3" t="inlineStr">
        <is>
          <t>Stock options</t>
        </is>
      </c>
    </row>
    <row r="4">
      <c r="A4" s="4" t="inlineStr">
        <is>
          <t>Balance, beginning, shares</t>
        </is>
      </c>
      <c r="B4" s="5" t="n">
        <v>942575</v>
      </c>
    </row>
    <row r="5">
      <c r="A5" s="4" t="inlineStr">
        <is>
          <t>Granted, shares</t>
        </is>
      </c>
      <c r="B5" s="5" t="n">
        <v>18139</v>
      </c>
    </row>
    <row r="6">
      <c r="A6" s="4" t="inlineStr">
        <is>
          <t>Exercised, shares</t>
        </is>
      </c>
      <c r="B6" s="5" t="n">
        <v>-224326</v>
      </c>
    </row>
    <row r="7">
      <c r="A7" s="4" t="inlineStr">
        <is>
          <t>Cancelled/forfeited, shares</t>
        </is>
      </c>
      <c r="B7" s="5" t="n">
        <v>-391288</v>
      </c>
    </row>
    <row r="8">
      <c r="A8" s="4" t="inlineStr">
        <is>
          <t>Balance ending, shares</t>
        </is>
      </c>
      <c r="B8" s="5" t="n">
        <v>345100</v>
      </c>
    </row>
    <row r="9">
      <c r="A9" s="4" t="inlineStr">
        <is>
          <t>Exercisable and vested, shares</t>
        </is>
      </c>
      <c r="B9" s="5" t="n">
        <v>115940</v>
      </c>
    </row>
    <row r="10">
      <c r="A10" s="4" t="inlineStr">
        <is>
          <t>Unexercisable and unvested, shares</t>
        </is>
      </c>
      <c r="B10" s="5" t="n">
        <v>229160</v>
      </c>
    </row>
    <row r="11">
      <c r="A11" s="3" t="inlineStr">
        <is>
          <t>Weighted average exercise price - stock options</t>
        </is>
      </c>
    </row>
    <row r="12">
      <c r="A12" s="4" t="inlineStr">
        <is>
          <t>Balance beginning | $ / shares</t>
        </is>
      </c>
      <c r="B12" s="7" t="n">
        <v>1.65</v>
      </c>
    </row>
    <row r="13">
      <c r="A13" s="4" t="inlineStr">
        <is>
          <t>Granted | $ / shares</t>
        </is>
      </c>
      <c r="B13" s="8" t="n">
        <v>2.8</v>
      </c>
    </row>
    <row r="14">
      <c r="A14" s="4" t="inlineStr">
        <is>
          <t>Exercised | $ / shares</t>
        </is>
      </c>
      <c r="B14" s="8" t="n">
        <v>1.49</v>
      </c>
    </row>
    <row r="15">
      <c r="A15" s="4" t="inlineStr">
        <is>
          <t>Cancelled/forfeited | $ / shares</t>
        </is>
      </c>
      <c r="B15" s="8" t="n">
        <v>1.73</v>
      </c>
    </row>
    <row r="16">
      <c r="A16" s="4" t="inlineStr">
        <is>
          <t>Balance ending | $ / shares</t>
        </is>
      </c>
      <c r="B16" s="8" t="n">
        <v>1.71</v>
      </c>
    </row>
    <row r="17">
      <c r="A17" s="4" t="inlineStr">
        <is>
          <t>Exercisable and vested | $ / shares</t>
        </is>
      </c>
      <c r="B17" s="8" t="n">
        <v>1.53</v>
      </c>
    </row>
    <row r="18">
      <c r="A18" s="4" t="inlineStr">
        <is>
          <t>Unexercisable/unvested | $ / shares</t>
        </is>
      </c>
      <c r="B18" s="7" t="n">
        <v>1.81</v>
      </c>
    </row>
    <row r="19">
      <c r="A19" s="3" t="inlineStr">
        <is>
          <t>Weighted average remaining contract life - stock options</t>
        </is>
      </c>
    </row>
    <row r="20">
      <c r="A20" s="4" t="inlineStr">
        <is>
          <t>Balance, beginning</t>
        </is>
      </c>
      <c r="B20" s="4" t="inlineStr">
        <is>
          <t>6 years 6 months</t>
        </is>
      </c>
    </row>
    <row r="21">
      <c r="A21" s="4" t="inlineStr">
        <is>
          <t>Granted</t>
        </is>
      </c>
      <c r="B21" s="4" t="inlineStr">
        <is>
          <t>9 years 6 months</t>
        </is>
      </c>
    </row>
    <row r="22">
      <c r="A22" s="4" t="inlineStr">
        <is>
          <t>Balance, ending</t>
        </is>
      </c>
      <c r="B22" s="4" t="inlineStr">
        <is>
          <t>8 years 7 months 6 days</t>
        </is>
      </c>
    </row>
    <row r="23">
      <c r="A23" s="4" t="inlineStr">
        <is>
          <t>Exercisable/vested</t>
        </is>
      </c>
      <c r="B23" s="4" t="inlineStr">
        <is>
          <t>8 years 1 month 6 days</t>
        </is>
      </c>
    </row>
    <row r="24">
      <c r="A24" s="4" t="inlineStr">
        <is>
          <t>Unexercisable/unvested</t>
        </is>
      </c>
      <c r="B24" s="4" t="inlineStr">
        <is>
          <t>8 years 10 months 24 days</t>
        </is>
      </c>
    </row>
    <row r="25">
      <c r="A25" s="3" t="inlineStr">
        <is>
          <t>RSU shares</t>
        </is>
      </c>
    </row>
    <row r="26">
      <c r="A26" s="4" t="inlineStr">
        <is>
          <t>Balance, beginning, shares</t>
        </is>
      </c>
      <c r="B26" s="5" t="n">
        <v>2328303</v>
      </c>
    </row>
    <row r="27">
      <c r="A27" s="4" t="inlineStr">
        <is>
          <t>Granted, shares</t>
        </is>
      </c>
      <c r="B27" s="5" t="n">
        <v>209852</v>
      </c>
    </row>
    <row r="28">
      <c r="A28" s="4" t="inlineStr">
        <is>
          <t>Exercised, shares</t>
        </is>
      </c>
      <c r="B28" s="5" t="n">
        <v>-443628</v>
      </c>
    </row>
    <row r="29">
      <c r="A29" s="4" t="inlineStr">
        <is>
          <t>Cancelled/forfeited, shares</t>
        </is>
      </c>
      <c r="B29" s="5" t="n">
        <v>0</v>
      </c>
    </row>
    <row r="30">
      <c r="A30" s="4" t="inlineStr">
        <is>
          <t>Balance, ending, shares</t>
        </is>
      </c>
      <c r="B30" s="5" t="n">
        <v>2094527</v>
      </c>
    </row>
    <row r="31">
      <c r="A31" s="4" t="inlineStr">
        <is>
          <t>Exercisable and vested, shares</t>
        </is>
      </c>
      <c r="B31" s="5" t="n">
        <v>1517323</v>
      </c>
    </row>
    <row r="32">
      <c r="A32" s="4" t="inlineStr">
        <is>
          <t>Unexercisable and unvested, shares</t>
        </is>
      </c>
      <c r="B32" s="5" t="n">
        <v>577204</v>
      </c>
    </row>
    <row r="33">
      <c r="A33" s="3" t="inlineStr">
        <is>
          <t>Weighted average remaining contract life - RSUs</t>
        </is>
      </c>
    </row>
    <row r="34">
      <c r="A34" s="4" t="inlineStr">
        <is>
          <t>Balance, beginning</t>
        </is>
      </c>
      <c r="B34" s="4" t="inlineStr">
        <is>
          <t>10 months 24 days</t>
        </is>
      </c>
    </row>
    <row r="35">
      <c r="A35" s="4" t="inlineStr">
        <is>
          <t>Granted</t>
        </is>
      </c>
      <c r="B35" s="4" t="inlineStr">
        <is>
          <t>2 years 3 months 18 days</t>
        </is>
      </c>
    </row>
    <row r="36">
      <c r="A36" s="4" t="inlineStr">
        <is>
          <t>Balance, ending</t>
        </is>
      </c>
      <c r="B36" s="4" t="inlineStr">
        <is>
          <t>10 months 24 days</t>
        </is>
      </c>
    </row>
    <row r="37">
      <c r="A37" s="4" t="inlineStr">
        <is>
          <t>Unexercisable/unvested</t>
        </is>
      </c>
      <c r="B37" s="4" t="inlineStr">
        <is>
          <t>10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7" customWidth="1" min="1" max="1"/>
    <col width="21" customWidth="1" min="2" max="2"/>
  </cols>
  <sheetData>
    <row r="1">
      <c r="A1" s="1" t="inlineStr">
        <is>
          <t>Stock-Based Compensation (Details 3)</t>
        </is>
      </c>
      <c r="B1" s="2" t="inlineStr">
        <is>
          <t>Mar. 31, 2021USD ($)</t>
        </is>
      </c>
    </row>
    <row r="2">
      <c r="A2" s="4" t="inlineStr">
        <is>
          <t>Stock options</t>
        </is>
      </c>
      <c r="B2" s="6" t="n">
        <v>203036</v>
      </c>
    </row>
    <row r="3">
      <c r="A3" s="4" t="inlineStr">
        <is>
          <t>Restricted stock units</t>
        </is>
      </c>
      <c r="B3" s="5" t="n">
        <v>685118</v>
      </c>
    </row>
    <row r="4">
      <c r="A4" s="4" t="inlineStr">
        <is>
          <t>Total unrecognized compensation cost</t>
        </is>
      </c>
      <c r="B4" s="5" t="n">
        <v>888154</v>
      </c>
    </row>
    <row r="5">
      <c r="A5" s="4" t="inlineStr">
        <is>
          <t>2021</t>
        </is>
      </c>
    </row>
    <row r="6">
      <c r="A6" s="4" t="inlineStr">
        <is>
          <t>Stock options</t>
        </is>
      </c>
      <c r="B6" s="5" t="n">
        <v>16540</v>
      </c>
    </row>
    <row r="7">
      <c r="A7" s="4" t="inlineStr">
        <is>
          <t>Restricted stock units</t>
        </is>
      </c>
      <c r="B7" s="5" t="n">
        <v>91601</v>
      </c>
    </row>
    <row r="8">
      <c r="A8" s="4" t="inlineStr">
        <is>
          <t>Total unrecognized compensation cost</t>
        </is>
      </c>
      <c r="B8" s="5" t="n">
        <v>108141</v>
      </c>
    </row>
    <row r="9">
      <c r="A9" s="4" t="inlineStr">
        <is>
          <t>2022</t>
        </is>
      </c>
    </row>
    <row r="10">
      <c r="A10" s="4" t="inlineStr">
        <is>
          <t>Stock options</t>
        </is>
      </c>
      <c r="B10" s="5" t="n">
        <v>65123</v>
      </c>
    </row>
    <row r="11">
      <c r="A11" s="4" t="inlineStr">
        <is>
          <t>Restricted stock units</t>
        </is>
      </c>
      <c r="B11" s="5" t="n">
        <v>286468</v>
      </c>
    </row>
    <row r="12">
      <c r="A12" s="4" t="inlineStr">
        <is>
          <t>Total unrecognized compensation cost</t>
        </is>
      </c>
      <c r="B12" s="5" t="n">
        <v>351591</v>
      </c>
    </row>
    <row r="13">
      <c r="A13" s="4" t="inlineStr">
        <is>
          <t>2023</t>
        </is>
      </c>
    </row>
    <row r="14">
      <c r="A14" s="4" t="inlineStr">
        <is>
          <t>Stock options</t>
        </is>
      </c>
      <c r="B14" s="5" t="n">
        <v>71980</v>
      </c>
    </row>
    <row r="15">
      <c r="A15" s="4" t="inlineStr">
        <is>
          <t>Restricted stock units</t>
        </is>
      </c>
      <c r="B15" s="5" t="n">
        <v>219864</v>
      </c>
    </row>
    <row r="16">
      <c r="A16" s="4" t="inlineStr">
        <is>
          <t>Total unrecognized compensation cost</t>
        </is>
      </c>
      <c r="B16" s="5" t="n">
        <v>291844</v>
      </c>
    </row>
    <row r="17">
      <c r="A17" s="4" t="inlineStr">
        <is>
          <t>2024</t>
        </is>
      </c>
    </row>
    <row r="18">
      <c r="A18" s="4" t="inlineStr">
        <is>
          <t>Stock options</t>
        </is>
      </c>
      <c r="B18" s="5" t="n">
        <v>49393</v>
      </c>
    </row>
    <row r="19">
      <c r="A19" s="4" t="inlineStr">
        <is>
          <t>Restricted stock units</t>
        </is>
      </c>
      <c r="B19" s="5" t="n">
        <v>87185</v>
      </c>
    </row>
    <row r="20">
      <c r="A20" s="4" t="inlineStr">
        <is>
          <t>Total unrecognized compensation cost</t>
        </is>
      </c>
      <c r="B20" s="6" t="n">
        <v>1365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Stock-Based Compensation (Details Narrative)</t>
        </is>
      </c>
      <c r="B1" s="2" t="inlineStr">
        <is>
          <t>Mar. 31, 2021USD ($)</t>
        </is>
      </c>
    </row>
    <row r="2">
      <c r="A2" s="3" t="inlineStr">
        <is>
          <t>Share-based Payment Arrangement [Abstract]</t>
        </is>
      </c>
    </row>
    <row r="3">
      <c r="A3" s="4" t="inlineStr">
        <is>
          <t>Unrecognized compensation costs</t>
        </is>
      </c>
      <c r="B3" s="6" t="n">
        <v>8881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3" t="inlineStr">
        <is>
          <t>Earnings Per Share [Abstract]</t>
        </is>
      </c>
    </row>
    <row r="4">
      <c r="A4" s="4" t="inlineStr">
        <is>
          <t>Net income (loss)</t>
        </is>
      </c>
      <c r="B4" s="6" t="n">
        <v>-222564</v>
      </c>
      <c r="C4" s="6" t="n">
        <v>-146545</v>
      </c>
      <c r="D4" s="6" t="n">
        <v>97068</v>
      </c>
      <c r="E4" s="6" t="n">
        <v>816017</v>
      </c>
      <c r="F4" s="6" t="n">
        <v>769117</v>
      </c>
      <c r="G4" s="6" t="n">
        <v>-1375157</v>
      </c>
      <c r="H4" s="6" t="n">
        <v>-272041</v>
      </c>
      <c r="I4" s="6" t="n">
        <v>209977</v>
      </c>
    </row>
    <row r="5">
      <c r="A5" s="4" t="inlineStr">
        <is>
          <t>Basic number of shares</t>
        </is>
      </c>
      <c r="B5" s="5" t="n">
        <v>26366651</v>
      </c>
      <c r="E5" s="5" t="n">
        <v>25858155</v>
      </c>
      <c r="H5" s="5" t="n">
        <v>26153839</v>
      </c>
      <c r="I5" s="5" t="n">
        <v>25840881</v>
      </c>
    </row>
    <row r="6">
      <c r="A6" s="3" t="inlineStr">
        <is>
          <t>Effect of dilutive securities:</t>
        </is>
      </c>
    </row>
    <row r="7">
      <c r="A7" s="4" t="inlineStr">
        <is>
          <t>Options to purchase common stock</t>
        </is>
      </c>
      <c r="B7" s="5" t="n">
        <v>0</v>
      </c>
      <c r="E7" s="5" t="n">
        <v>828</v>
      </c>
      <c r="H7" s="5" t="n">
        <v>0</v>
      </c>
      <c r="I7" s="5" t="n">
        <v>0</v>
      </c>
    </row>
    <row r="8">
      <c r="A8" s="4" t="inlineStr">
        <is>
          <t>RSUs</t>
        </is>
      </c>
      <c r="B8" s="5" t="n">
        <v>0</v>
      </c>
      <c r="E8" s="5" t="n">
        <v>1710861</v>
      </c>
      <c r="H8" s="5" t="n">
        <v>0</v>
      </c>
      <c r="I8" s="5" t="n">
        <v>1508422</v>
      </c>
    </row>
    <row r="9">
      <c r="A9" s="4" t="inlineStr">
        <is>
          <t>Diluted number of shares</t>
        </is>
      </c>
      <c r="B9" s="5" t="n">
        <v>26366651</v>
      </c>
      <c r="E9" s="5" t="n">
        <v>27569844</v>
      </c>
      <c r="H9" s="5" t="n">
        <v>26153839</v>
      </c>
      <c r="I9" s="5" t="n">
        <v>27349303</v>
      </c>
    </row>
    <row r="10">
      <c r="A10" s="3" t="inlineStr">
        <is>
          <t>Earnings (loss) per common share:</t>
        </is>
      </c>
    </row>
    <row r="11">
      <c r="A11" s="4" t="inlineStr">
        <is>
          <t>Basic</t>
        </is>
      </c>
      <c r="B11" s="7" t="n">
        <v>-0.01</v>
      </c>
      <c r="E11" s="7" t="n">
        <v>0.03</v>
      </c>
      <c r="H11" s="7" t="n">
        <v>-0.01</v>
      </c>
      <c r="I11" s="7" t="n">
        <v>0.01</v>
      </c>
    </row>
    <row r="12">
      <c r="A12" s="4" t="inlineStr">
        <is>
          <t>Diluted</t>
        </is>
      </c>
      <c r="B12" s="7" t="n">
        <v>-0.01</v>
      </c>
      <c r="E12" s="7" t="n">
        <v>0.03</v>
      </c>
      <c r="H12" s="7" t="n">
        <v>-0.01</v>
      </c>
      <c r="I12" s="7" t="n">
        <v>0.01</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Earnings (Loss) Per Share (Details 1)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Antidilutive securities</t>
        </is>
      </c>
      <c r="B3" s="5" t="n">
        <v>2620023</v>
      </c>
      <c r="C3" s="5" t="n">
        <v>1461305</v>
      </c>
      <c r="D3" s="5" t="n">
        <v>2847518</v>
      </c>
      <c r="E3" s="5" t="n">
        <v>1458282</v>
      </c>
    </row>
    <row r="4">
      <c r="A4" s="4" t="inlineStr">
        <is>
          <t>Stock Options</t>
        </is>
      </c>
    </row>
    <row r="5">
      <c r="A5" s="4" t="inlineStr">
        <is>
          <t>Antidilutive securities</t>
        </is>
      </c>
      <c r="B5" s="5" t="n">
        <v>364536</v>
      </c>
      <c r="C5" s="5" t="n">
        <v>900185</v>
      </c>
      <c r="D5" s="5" t="n">
        <v>515870</v>
      </c>
      <c r="E5" s="5" t="n">
        <v>905348</v>
      </c>
    </row>
    <row r="6">
      <c r="A6" s="4" t="inlineStr">
        <is>
          <t>Restricted Stock Units</t>
        </is>
      </c>
    </row>
    <row r="7">
      <c r="A7" s="4" t="inlineStr">
        <is>
          <t>Antidilutive securities</t>
        </is>
      </c>
      <c r="B7" s="5" t="n">
        <v>2255487</v>
      </c>
      <c r="C7" s="5" t="n">
        <v>561120</v>
      </c>
    </row>
    <row r="8">
      <c r="A8" s="4" t="inlineStr">
        <is>
          <t>Restricted Stock Units</t>
        </is>
      </c>
    </row>
    <row r="9">
      <c r="A9" s="4" t="inlineStr">
        <is>
          <t>Antidilutive securities</t>
        </is>
      </c>
      <c r="D9" s="5" t="n">
        <v>2331648</v>
      </c>
      <c r="E9" s="5" t="n">
        <v>5529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Operating lease cost</t>
        </is>
      </c>
      <c r="B4" s="6" t="n">
        <v>168017</v>
      </c>
      <c r="C4" s="6" t="n">
        <v>159305</v>
      </c>
      <c r="D4" s="6" t="n">
        <v>508428</v>
      </c>
      <c r="E4" s="6" t="n">
        <v>496278</v>
      </c>
    </row>
    <row r="5">
      <c r="A5" s="4" t="inlineStr">
        <is>
          <t>Finance lease cost, depreciation of lease assets</t>
        </is>
      </c>
      <c r="B5" s="5" t="n">
        <v>47354</v>
      </c>
      <c r="C5" s="5" t="n">
        <v>86063</v>
      </c>
      <c r="D5" s="5" t="n">
        <v>160577</v>
      </c>
      <c r="E5" s="5" t="n">
        <v>258189</v>
      </c>
    </row>
    <row r="6">
      <c r="A6" s="4" t="inlineStr">
        <is>
          <t>Finance lease cost, interest on lease liabilities</t>
        </is>
      </c>
      <c r="B6" s="5" t="n">
        <v>11432</v>
      </c>
      <c r="C6" s="5" t="n">
        <v>18264</v>
      </c>
      <c r="D6" s="5" t="n">
        <v>35688</v>
      </c>
      <c r="E6" s="5" t="n">
        <v>61221</v>
      </c>
    </row>
    <row r="7">
      <c r="A7" s="4" t="inlineStr">
        <is>
          <t>Total finance lease cost</t>
        </is>
      </c>
      <c r="B7" s="5" t="n">
        <v>58786</v>
      </c>
      <c r="C7" s="5" t="n">
        <v>104327</v>
      </c>
      <c r="D7" s="5" t="n">
        <v>196265</v>
      </c>
      <c r="E7" s="5" t="n">
        <v>319410</v>
      </c>
    </row>
    <row r="8">
      <c r="A8" s="4" t="inlineStr">
        <is>
          <t>Total lease cost</t>
        </is>
      </c>
      <c r="B8" s="6" t="n">
        <v>226803</v>
      </c>
      <c r="C8" s="6" t="n">
        <v>263632</v>
      </c>
      <c r="D8" s="6" t="n">
        <v>704693</v>
      </c>
      <c r="E8" s="6" t="n">
        <v>815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69" customWidth="1" min="1" max="1"/>
    <col width="21" customWidth="1" min="2" max="2"/>
    <col width="27" customWidth="1" min="3" max="3"/>
    <col width="39" customWidth="1" min="4" max="4"/>
    <col width="20" customWidth="1" min="5" max="5"/>
    <col width="13" customWidth="1" min="6" max="6"/>
  </cols>
  <sheetData>
    <row r="1">
      <c r="A1" s="1" t="inlineStr">
        <is>
          <t>Consolidated Statement of Stockholders' Equity (Unaudited) - USD ($)</t>
        </is>
      </c>
      <c r="B1" s="2" t="inlineStr">
        <is>
          <t>Class A Common Stock</t>
        </is>
      </c>
      <c r="C1" s="2" t="inlineStr">
        <is>
          <t>Additional Paid-in Capital</t>
        </is>
      </c>
      <c r="D1" s="2" t="inlineStr">
        <is>
          <t>Accumulated Other Comprehensive Income</t>
        </is>
      </c>
      <c r="E1" s="2" t="inlineStr">
        <is>
          <t>Accumulated Deficit</t>
        </is>
      </c>
      <c r="F1" s="2" t="inlineStr">
        <is>
          <t>Total</t>
        </is>
      </c>
    </row>
    <row r="2">
      <c r="A2" s="4" t="inlineStr">
        <is>
          <t>Balance, beginning, shares at Jun. 30, 2019</t>
        </is>
      </c>
      <c r="B2" s="5" t="n">
        <v>25813895</v>
      </c>
    </row>
    <row r="3">
      <c r="A3" s="4" t="inlineStr">
        <is>
          <t>Balance, beginning at Jun. 30, 2019</t>
        </is>
      </c>
      <c r="B3" s="6" t="n">
        <v>258139</v>
      </c>
      <c r="C3" s="6" t="n">
        <v>230321324</v>
      </c>
      <c r="D3" s="6" t="n">
        <v>808518</v>
      </c>
      <c r="E3" s="6" t="n">
        <v>-197928855</v>
      </c>
      <c r="F3" s="6" t="n">
        <v>33459126</v>
      </c>
    </row>
    <row r="4">
      <c r="A4" s="3" t="inlineStr">
        <is>
          <t>Issuance of common stock for:</t>
        </is>
      </c>
    </row>
    <row r="5">
      <c r="A5" s="4" t="inlineStr">
        <is>
          <t>Employee Stock Purchase Plan, shares</t>
        </is>
      </c>
      <c r="B5" s="5" t="n">
        <v>13370</v>
      </c>
    </row>
    <row r="6">
      <c r="A6" s="4" t="inlineStr">
        <is>
          <t>Employee Stock Purchase Plan</t>
        </is>
      </c>
      <c r="B6" s="6" t="n">
        <v>134</v>
      </c>
      <c r="C6" s="5" t="n">
        <v>12033</v>
      </c>
      <c r="F6" s="5" t="n">
        <v>12167</v>
      </c>
    </row>
    <row r="7">
      <c r="A7" s="4" t="inlineStr">
        <is>
          <t>Exercise of stock options &amp; RSUs, shares</t>
        </is>
      </c>
      <c r="B7" s="5" t="n">
        <v>4394</v>
      </c>
    </row>
    <row r="8">
      <c r="A8" s="4" t="inlineStr">
        <is>
          <t>Exercise of stock options &amp; RSUs</t>
        </is>
      </c>
      <c r="B8" s="6" t="n">
        <v>44</v>
      </c>
      <c r="C8" s="5" t="n">
        <v>-44</v>
      </c>
      <c r="F8" s="5" t="n">
        <v>0</v>
      </c>
    </row>
    <row r="9">
      <c r="A9" s="4" t="inlineStr">
        <is>
          <t>Stock-based compensation on stock options &amp; RSUs</t>
        </is>
      </c>
      <c r="C9" s="5" t="n">
        <v>98459</v>
      </c>
      <c r="F9" s="5" t="n">
        <v>98459</v>
      </c>
    </row>
    <row r="10">
      <c r="A10" s="4" t="inlineStr">
        <is>
          <t>Foreign currency translation adjustment</t>
        </is>
      </c>
      <c r="D10" s="5" t="n">
        <v>53766</v>
      </c>
      <c r="F10" s="5" t="n">
        <v>53766</v>
      </c>
    </row>
    <row r="11">
      <c r="A11" s="4" t="inlineStr">
        <is>
          <t>Net income (loss)</t>
        </is>
      </c>
      <c r="B11" s="4" t="inlineStr">
        <is>
          <t xml:space="preserve"> </t>
        </is>
      </c>
      <c r="C11" s="4" t="inlineStr">
        <is>
          <t xml:space="preserve"> </t>
        </is>
      </c>
      <c r="D11" s="4" t="inlineStr">
        <is>
          <t xml:space="preserve"> </t>
        </is>
      </c>
      <c r="E11" s="5" t="n">
        <v>-1375157</v>
      </c>
      <c r="F11" s="5" t="n">
        <v>-1375157</v>
      </c>
    </row>
    <row r="12">
      <c r="A12" s="4" t="inlineStr">
        <is>
          <t>Balance, ending, shares at Sep. 30, 2019</t>
        </is>
      </c>
      <c r="B12" s="5" t="n">
        <v>25831659</v>
      </c>
    </row>
    <row r="13">
      <c r="A13" s="4" t="inlineStr">
        <is>
          <t>Balance, ending at Sep. 30, 2019</t>
        </is>
      </c>
      <c r="B13" s="6" t="n">
        <v>258317</v>
      </c>
      <c r="C13" s="5" t="n">
        <v>230431772</v>
      </c>
      <c r="D13" s="5" t="n">
        <v>862284</v>
      </c>
      <c r="E13" s="5" t="n">
        <v>-199304012</v>
      </c>
      <c r="F13" s="5" t="n">
        <v>32248361</v>
      </c>
    </row>
    <row r="14">
      <c r="A14" s="4" t="inlineStr">
        <is>
          <t>Balance, beginning, shares at Jun. 30, 2019</t>
        </is>
      </c>
      <c r="B14" s="5" t="n">
        <v>25813895</v>
      </c>
    </row>
    <row r="15">
      <c r="A15" s="4" t="inlineStr">
        <is>
          <t>Balance, beginning at Jun. 30, 2019</t>
        </is>
      </c>
      <c r="B15" s="6" t="n">
        <v>258139</v>
      </c>
      <c r="C15" s="5" t="n">
        <v>230321324</v>
      </c>
      <c r="D15" s="5" t="n">
        <v>808518</v>
      </c>
      <c r="E15" s="5" t="n">
        <v>-197928855</v>
      </c>
      <c r="F15" s="5" t="n">
        <v>33459126</v>
      </c>
    </row>
    <row r="16">
      <c r="A16" s="3" t="inlineStr">
        <is>
          <t>Issuance of common stock for:</t>
        </is>
      </c>
    </row>
    <row r="17">
      <c r="A17" s="4" t="inlineStr">
        <is>
          <t>Foreign currency translation adjustment</t>
        </is>
      </c>
      <c r="F17" s="5" t="n">
        <v>-47698</v>
      </c>
    </row>
    <row r="18">
      <c r="A18" s="4" t="inlineStr">
        <is>
          <t>Net income (loss)</t>
        </is>
      </c>
      <c r="F18" s="5" t="n">
        <v>209977</v>
      </c>
    </row>
    <row r="19">
      <c r="A19" s="4" t="inlineStr">
        <is>
          <t>Balance, ending, shares at Mar. 31, 2020</t>
        </is>
      </c>
      <c r="B19" s="5" t="n">
        <v>25862529</v>
      </c>
    </row>
    <row r="20">
      <c r="A20" s="4" t="inlineStr">
        <is>
          <t>Balance, ending at Mar. 31, 2020</t>
        </is>
      </c>
      <c r="B20" s="6" t="n">
        <v>258625</v>
      </c>
      <c r="C20" s="5" t="n">
        <v>230613630</v>
      </c>
      <c r="D20" s="5" t="n">
        <v>760820</v>
      </c>
      <c r="E20" s="5" t="n">
        <v>-197718878</v>
      </c>
      <c r="F20" s="5" t="n">
        <v>33914197</v>
      </c>
    </row>
    <row r="21">
      <c r="A21" s="4" t="inlineStr">
        <is>
          <t>Balance, beginning, shares at Sep. 30, 2019</t>
        </is>
      </c>
      <c r="B21" s="5" t="n">
        <v>25831659</v>
      </c>
    </row>
    <row r="22">
      <c r="A22" s="4" t="inlineStr">
        <is>
          <t>Balance, beginning at Sep. 30, 2019</t>
        </is>
      </c>
      <c r="B22" s="6" t="n">
        <v>258317</v>
      </c>
      <c r="C22" s="5" t="n">
        <v>230431772</v>
      </c>
      <c r="D22" s="5" t="n">
        <v>862284</v>
      </c>
      <c r="E22" s="5" t="n">
        <v>-199304012</v>
      </c>
      <c r="F22" s="5" t="n">
        <v>32248361</v>
      </c>
    </row>
    <row r="23">
      <c r="A23" s="3" t="inlineStr">
        <is>
          <t>Issuance of common stock for:</t>
        </is>
      </c>
    </row>
    <row r="24">
      <c r="A24" s="4" t="inlineStr">
        <is>
          <t>Exercise of stock options &amp; RSUs, shares</t>
        </is>
      </c>
      <c r="B24" s="5" t="n">
        <v>8703</v>
      </c>
    </row>
    <row r="25">
      <c r="A25" s="4" t="inlineStr">
        <is>
          <t>Exercise of stock options &amp; RSUs</t>
        </is>
      </c>
      <c r="B25" s="6" t="n">
        <v>87</v>
      </c>
      <c r="C25" s="5" t="n">
        <v>-87</v>
      </c>
      <c r="F25" s="5" t="n">
        <v>0</v>
      </c>
    </row>
    <row r="26">
      <c r="A26" s="4" t="inlineStr">
        <is>
          <t>Stock-based compensation on stock options &amp; RSUs</t>
        </is>
      </c>
      <c r="C26" s="5" t="n">
        <v>95441</v>
      </c>
      <c r="F26" s="5" t="n">
        <v>95441</v>
      </c>
    </row>
    <row r="27">
      <c r="A27" s="4" t="inlineStr">
        <is>
          <t>Foreign currency translation adjustment</t>
        </is>
      </c>
      <c r="D27" s="5" t="n">
        <v>143056</v>
      </c>
      <c r="F27" s="5" t="n">
        <v>143056</v>
      </c>
    </row>
    <row r="28">
      <c r="A28" s="4" t="inlineStr">
        <is>
          <t>Net income (loss)</t>
        </is>
      </c>
      <c r="B28" s="4" t="inlineStr">
        <is>
          <t xml:space="preserve"> </t>
        </is>
      </c>
      <c r="C28" s="4" t="inlineStr">
        <is>
          <t xml:space="preserve"> </t>
        </is>
      </c>
      <c r="D28" s="4" t="inlineStr">
        <is>
          <t xml:space="preserve"> </t>
        </is>
      </c>
      <c r="E28" s="5" t="n">
        <v>769117</v>
      </c>
      <c r="F28" s="5" t="n">
        <v>769117</v>
      </c>
    </row>
    <row r="29">
      <c r="A29" s="4" t="inlineStr">
        <is>
          <t>Balance, ending, shares at Dec. 31, 2019</t>
        </is>
      </c>
      <c r="B29" s="5" t="n">
        <v>25840362</v>
      </c>
    </row>
    <row r="30">
      <c r="A30" s="4" t="inlineStr">
        <is>
          <t>Balance, ending at Dec. 31, 2019</t>
        </is>
      </c>
      <c r="B30" s="6" t="n">
        <v>258404</v>
      </c>
      <c r="C30" s="5" t="n">
        <v>230527126</v>
      </c>
      <c r="D30" s="5" t="n">
        <v>1005340</v>
      </c>
      <c r="E30" s="5" t="n">
        <v>-198534895</v>
      </c>
      <c r="F30" s="5" t="n">
        <v>33255975</v>
      </c>
    </row>
    <row r="31">
      <c r="A31" s="3" t="inlineStr">
        <is>
          <t>Issuance of common stock for:</t>
        </is>
      </c>
    </row>
    <row r="32">
      <c r="A32" s="4" t="inlineStr">
        <is>
          <t>Employee Stock Purchase Plan, shares</t>
        </is>
      </c>
      <c r="B32" s="5" t="n">
        <v>17167</v>
      </c>
    </row>
    <row r="33">
      <c r="A33" s="4" t="inlineStr">
        <is>
          <t>Employee Stock Purchase Plan</t>
        </is>
      </c>
      <c r="B33" s="6" t="n">
        <v>171</v>
      </c>
      <c r="C33" s="5" t="n">
        <v>12274</v>
      </c>
      <c r="F33" s="5" t="n">
        <v>12445</v>
      </c>
    </row>
    <row r="34">
      <c r="A34" s="4" t="inlineStr">
        <is>
          <t>Shares issued as compensation, shares</t>
        </is>
      </c>
      <c r="B34" s="5" t="n">
        <v>5000</v>
      </c>
    </row>
    <row r="35">
      <c r="A35" s="4" t="inlineStr">
        <is>
          <t>Shares issued as compensation</t>
        </is>
      </c>
      <c r="B35" s="6" t="n">
        <v>50</v>
      </c>
      <c r="C35" s="5" t="n">
        <v>6100</v>
      </c>
      <c r="F35" s="5" t="n">
        <v>6150</v>
      </c>
    </row>
    <row r="36">
      <c r="A36" s="4" t="inlineStr">
        <is>
          <t>Stock-based compensation on stock options &amp; RSUs</t>
        </is>
      </c>
      <c r="C36" s="5" t="n">
        <v>68130</v>
      </c>
      <c r="F36" s="5" t="n">
        <v>68130</v>
      </c>
    </row>
    <row r="37">
      <c r="A37" s="4" t="inlineStr">
        <is>
          <t>Foreign currency translation adjustment</t>
        </is>
      </c>
      <c r="D37" s="5" t="n">
        <v>-244520</v>
      </c>
      <c r="F37" s="5" t="n">
        <v>-244520</v>
      </c>
    </row>
    <row r="38">
      <c r="A38" s="4" t="inlineStr">
        <is>
          <t>Net income (loss)</t>
        </is>
      </c>
      <c r="B38" s="4" t="inlineStr">
        <is>
          <t xml:space="preserve"> </t>
        </is>
      </c>
      <c r="C38" s="4" t="inlineStr">
        <is>
          <t xml:space="preserve"> </t>
        </is>
      </c>
      <c r="D38" s="4" t="inlineStr">
        <is>
          <t xml:space="preserve"> </t>
        </is>
      </c>
      <c r="E38" s="5" t="n">
        <v>816017</v>
      </c>
      <c r="F38" s="5" t="n">
        <v>816017</v>
      </c>
    </row>
    <row r="39">
      <c r="A39" s="4" t="inlineStr">
        <is>
          <t>Balance, ending, shares at Mar. 31, 2020</t>
        </is>
      </c>
      <c r="B39" s="5" t="n">
        <v>25862529</v>
      </c>
    </row>
    <row r="40">
      <c r="A40" s="4" t="inlineStr">
        <is>
          <t>Balance, ending at Mar. 31, 2020</t>
        </is>
      </c>
      <c r="B40" s="6" t="n">
        <v>258625</v>
      </c>
      <c r="C40" s="5" t="n">
        <v>230613630</v>
      </c>
      <c r="D40" s="5" t="n">
        <v>760820</v>
      </c>
      <c r="E40" s="5" t="n">
        <v>-197718878</v>
      </c>
      <c r="F40" s="5" t="n">
        <v>33914197</v>
      </c>
    </row>
    <row r="41">
      <c r="A41" s="4" t="inlineStr">
        <is>
          <t>Balance, beginning, shares at Jun. 30, 2020</t>
        </is>
      </c>
      <c r="B41" s="5" t="n">
        <v>25891885</v>
      </c>
    </row>
    <row r="42">
      <c r="A42" s="4" t="inlineStr">
        <is>
          <t>Balance, beginning at Jun. 30, 2020</t>
        </is>
      </c>
      <c r="B42" s="6" t="n">
        <v>258919</v>
      </c>
      <c r="C42" s="5" t="n">
        <v>230634056</v>
      </c>
      <c r="D42" s="5" t="n">
        <v>735892</v>
      </c>
      <c r="E42" s="5" t="n">
        <v>-197061926</v>
      </c>
      <c r="F42" s="5" t="n">
        <v>34566941</v>
      </c>
    </row>
    <row r="43">
      <c r="A43" s="3" t="inlineStr">
        <is>
          <t>Issuance of common stock for:</t>
        </is>
      </c>
    </row>
    <row r="44">
      <c r="A44" s="4" t="inlineStr">
        <is>
          <t>Employee Stock Purchase Plan, shares</t>
        </is>
      </c>
      <c r="B44" s="5" t="n">
        <v>3306</v>
      </c>
    </row>
    <row r="45">
      <c r="A45" s="4" t="inlineStr">
        <is>
          <t>Employee Stock Purchase Plan</t>
        </is>
      </c>
      <c r="B45" s="6" t="n">
        <v>33</v>
      </c>
      <c r="C45" s="5" t="n">
        <v>10976</v>
      </c>
      <c r="F45" s="5" t="n">
        <v>11009</v>
      </c>
    </row>
    <row r="46">
      <c r="A46" s="4" t="inlineStr">
        <is>
          <t>Exercise of stock options &amp; RSUs, shares</t>
        </is>
      </c>
      <c r="B46" s="5" t="n">
        <v>207640</v>
      </c>
    </row>
    <row r="47">
      <c r="A47" s="4" t="inlineStr">
        <is>
          <t>Exercise of stock options &amp; RSUs</t>
        </is>
      </c>
      <c r="B47" s="6" t="n">
        <v>2076</v>
      </c>
      <c r="C47" s="5" t="n">
        <v>124024</v>
      </c>
      <c r="F47" s="5" t="n">
        <v>126100</v>
      </c>
    </row>
    <row r="48">
      <c r="A48" s="4" t="inlineStr">
        <is>
          <t>Stock-based compensation on stock options &amp; RSUs</t>
        </is>
      </c>
      <c r="C48" s="5" t="n">
        <v>136849</v>
      </c>
      <c r="F48" s="5" t="n">
        <v>136849</v>
      </c>
    </row>
    <row r="49">
      <c r="A49" s="4" t="inlineStr">
        <is>
          <t>Foreign currency translation adjustment</t>
        </is>
      </c>
      <c r="D49" s="5" t="n">
        <v>729308</v>
      </c>
      <c r="F49" s="5" t="n">
        <v>729308</v>
      </c>
    </row>
    <row r="50">
      <c r="A50" s="4" t="inlineStr">
        <is>
          <t>Net income (loss)</t>
        </is>
      </c>
      <c r="B50" s="4" t="inlineStr">
        <is>
          <t xml:space="preserve"> </t>
        </is>
      </c>
      <c r="C50" s="4" t="inlineStr">
        <is>
          <t xml:space="preserve"> </t>
        </is>
      </c>
      <c r="D50" s="4" t="inlineStr">
        <is>
          <t xml:space="preserve"> </t>
        </is>
      </c>
      <c r="E50" s="5" t="n">
        <v>97068</v>
      </c>
      <c r="F50" s="5" t="n">
        <v>97068</v>
      </c>
    </row>
    <row r="51">
      <c r="A51" s="4" t="inlineStr">
        <is>
          <t>Balance, ending, shares at Sep. 30, 2020</t>
        </is>
      </c>
      <c r="B51" s="5" t="n">
        <v>26102831</v>
      </c>
    </row>
    <row r="52">
      <c r="A52" s="4" t="inlineStr">
        <is>
          <t>Balance, ending at Sep. 30, 2020</t>
        </is>
      </c>
      <c r="B52" s="6" t="n">
        <v>261028</v>
      </c>
      <c r="C52" s="5" t="n">
        <v>230905905</v>
      </c>
      <c r="D52" s="5" t="n">
        <v>1465200</v>
      </c>
      <c r="E52" s="5" t="n">
        <v>-196964858</v>
      </c>
      <c r="F52" s="5" t="n">
        <v>35667275</v>
      </c>
    </row>
    <row r="53">
      <c r="A53" s="4" t="inlineStr">
        <is>
          <t>Balance, beginning, shares at Jun. 30, 2020</t>
        </is>
      </c>
      <c r="B53" s="5" t="n">
        <v>25891885</v>
      </c>
    </row>
    <row r="54">
      <c r="A54" s="4" t="inlineStr">
        <is>
          <t>Balance, beginning at Jun. 30, 2020</t>
        </is>
      </c>
      <c r="B54" s="6" t="n">
        <v>258919</v>
      </c>
      <c r="C54" s="5" t="n">
        <v>230634056</v>
      </c>
      <c r="D54" s="5" t="n">
        <v>735892</v>
      </c>
      <c r="E54" s="5" t="n">
        <v>-197061926</v>
      </c>
      <c r="F54" s="6" t="n">
        <v>34566941</v>
      </c>
    </row>
    <row r="55">
      <c r="A55" s="3" t="inlineStr">
        <is>
          <t>Issuance of common stock for:</t>
        </is>
      </c>
    </row>
    <row r="56">
      <c r="A56" s="4" t="inlineStr">
        <is>
          <t>Exercise of stock options &amp; RSUs, shares</t>
        </is>
      </c>
      <c r="F56" s="5" t="n">
        <v>224326</v>
      </c>
    </row>
    <row r="57">
      <c r="A57" s="4" t="inlineStr">
        <is>
          <t>Foreign currency translation adjustment</t>
        </is>
      </c>
      <c r="F57" s="6" t="n">
        <v>1079590</v>
      </c>
    </row>
    <row r="58">
      <c r="A58" s="4" t="inlineStr">
        <is>
          <t>Net income (loss)</t>
        </is>
      </c>
      <c r="F58" s="5" t="n">
        <v>-272041</v>
      </c>
    </row>
    <row r="59">
      <c r="A59" s="4" t="inlineStr">
        <is>
          <t>Balance, ending, shares at Mar. 31, 2021</t>
        </is>
      </c>
      <c r="B59" s="5" t="n">
        <v>26565926</v>
      </c>
    </row>
    <row r="60">
      <c r="A60" s="4" t="inlineStr">
        <is>
          <t>Balance, ending at Mar. 31, 2021</t>
        </is>
      </c>
      <c r="B60" s="6" t="n">
        <v>265659</v>
      </c>
      <c r="C60" s="5" t="n">
        <v>231243062</v>
      </c>
      <c r="D60" s="5" t="n">
        <v>1815482</v>
      </c>
      <c r="E60" s="5" t="n">
        <v>-197333967</v>
      </c>
      <c r="F60" s="5" t="n">
        <v>35990236</v>
      </c>
    </row>
    <row r="61">
      <c r="A61" s="4" t="inlineStr">
        <is>
          <t>Balance, beginning, shares at Sep. 30, 2020</t>
        </is>
      </c>
      <c r="B61" s="5" t="n">
        <v>26102831</v>
      </c>
    </row>
    <row r="62">
      <c r="A62" s="4" t="inlineStr">
        <is>
          <t>Balance, beginning at Sep. 30, 2020</t>
        </is>
      </c>
      <c r="B62" s="6" t="n">
        <v>261028</v>
      </c>
      <c r="C62" s="5" t="n">
        <v>230905905</v>
      </c>
      <c r="D62" s="5" t="n">
        <v>1465200</v>
      </c>
      <c r="E62" s="5" t="n">
        <v>-196964858</v>
      </c>
      <c r="F62" s="5" t="n">
        <v>35667275</v>
      </c>
    </row>
    <row r="63">
      <c r="A63" s="3" t="inlineStr">
        <is>
          <t>Issuance of common stock for:</t>
        </is>
      </c>
    </row>
    <row r="64">
      <c r="A64" s="4" t="inlineStr">
        <is>
          <t>Exercise of stock options &amp; RSUs, shares</t>
        </is>
      </c>
      <c r="B64" s="5" t="n">
        <v>24530</v>
      </c>
    </row>
    <row r="65">
      <c r="A65" s="4" t="inlineStr">
        <is>
          <t>Exercise of stock options &amp; RSUs</t>
        </is>
      </c>
      <c r="B65" s="6" t="n">
        <v>246</v>
      </c>
      <c r="C65" s="5" t="n">
        <v>2488</v>
      </c>
      <c r="F65" s="5" t="n">
        <v>2734</v>
      </c>
    </row>
    <row r="66">
      <c r="A66" s="4" t="inlineStr">
        <is>
          <t>Stock-based compensation on stock options &amp; RSUs</t>
        </is>
      </c>
      <c r="C66" s="5" t="n">
        <v>106167</v>
      </c>
      <c r="F66" s="5" t="n">
        <v>106167</v>
      </c>
    </row>
    <row r="67">
      <c r="A67" s="4" t="inlineStr">
        <is>
          <t>Foreign currency translation adjustment</t>
        </is>
      </c>
      <c r="D67" s="5" t="n">
        <v>723396</v>
      </c>
      <c r="F67" s="5" t="n">
        <v>723396</v>
      </c>
    </row>
    <row r="68">
      <c r="A68" s="4" t="inlineStr">
        <is>
          <t>Net income (loss)</t>
        </is>
      </c>
      <c r="B68" s="4" t="inlineStr">
        <is>
          <t xml:space="preserve"> </t>
        </is>
      </c>
      <c r="C68" s="4" t="inlineStr">
        <is>
          <t xml:space="preserve"> </t>
        </is>
      </c>
      <c r="D68" s="4" t="inlineStr">
        <is>
          <t xml:space="preserve"> </t>
        </is>
      </c>
      <c r="E68" s="5" t="n">
        <v>-146545</v>
      </c>
      <c r="F68" s="5" t="n">
        <v>-146545</v>
      </c>
    </row>
    <row r="69">
      <c r="A69" s="4" t="inlineStr">
        <is>
          <t>Balance, ending, shares at Dec. 31, 2020</t>
        </is>
      </c>
      <c r="B69" s="5" t="n">
        <v>26127361</v>
      </c>
    </row>
    <row r="70">
      <c r="A70" s="4" t="inlineStr">
        <is>
          <t>Balance, ending at Dec. 31, 2020</t>
        </is>
      </c>
      <c r="B70" s="6" t="n">
        <v>261274</v>
      </c>
      <c r="C70" s="5" t="n">
        <v>231014560</v>
      </c>
      <c r="D70" s="5" t="n">
        <v>2188596</v>
      </c>
      <c r="E70" s="5" t="n">
        <v>-197111403</v>
      </c>
      <c r="F70" s="5" t="n">
        <v>36353027</v>
      </c>
    </row>
    <row r="71">
      <c r="A71" s="3" t="inlineStr">
        <is>
          <t>Issuance of common stock for:</t>
        </is>
      </c>
    </row>
    <row r="72">
      <c r="A72" s="4" t="inlineStr">
        <is>
          <t>Employee Stock Purchase Plan, shares</t>
        </is>
      </c>
      <c r="B72" s="5" t="n">
        <v>4839</v>
      </c>
    </row>
    <row r="73">
      <c r="A73" s="4" t="inlineStr">
        <is>
          <t>Employee Stock Purchase Plan</t>
        </is>
      </c>
      <c r="B73" s="6" t="n">
        <v>48</v>
      </c>
      <c r="C73" s="5" t="n">
        <v>18920</v>
      </c>
      <c r="F73" s="5" t="n">
        <v>18968</v>
      </c>
    </row>
    <row r="74">
      <c r="A74" s="4" t="inlineStr">
        <is>
          <t>Exercise of stock options &amp; RSUs, shares</t>
        </is>
      </c>
      <c r="B74" s="5" t="n">
        <v>433726</v>
      </c>
    </row>
    <row r="75">
      <c r="A75" s="4" t="inlineStr">
        <is>
          <t>Exercise of stock options &amp; RSUs</t>
        </is>
      </c>
      <c r="B75" s="6" t="n">
        <v>4337</v>
      </c>
      <c r="C75" s="5" t="n">
        <v>9521</v>
      </c>
      <c r="F75" s="5" t="n">
        <v>13858</v>
      </c>
    </row>
    <row r="76">
      <c r="A76" s="4" t="inlineStr">
        <is>
          <t>Stock-based compensation on stock options &amp; RSUs</t>
        </is>
      </c>
      <c r="C76" s="5" t="n">
        <v>200061</v>
      </c>
      <c r="F76" s="5" t="n">
        <v>200061</v>
      </c>
    </row>
    <row r="77">
      <c r="A77" s="4" t="inlineStr">
        <is>
          <t>Foreign currency translation adjustment</t>
        </is>
      </c>
      <c r="D77" s="5" t="n">
        <v>-373114</v>
      </c>
      <c r="F77" s="5" t="n">
        <v>-373114</v>
      </c>
    </row>
    <row r="78">
      <c r="A78" s="4" t="inlineStr">
        <is>
          <t>Net income (loss)</t>
        </is>
      </c>
      <c r="B78" s="4" t="inlineStr">
        <is>
          <t xml:space="preserve"> </t>
        </is>
      </c>
      <c r="C78" s="4" t="inlineStr">
        <is>
          <t xml:space="preserve"> </t>
        </is>
      </c>
      <c r="D78" s="4" t="inlineStr">
        <is>
          <t xml:space="preserve"> </t>
        </is>
      </c>
      <c r="E78" s="5" t="n">
        <v>-222564</v>
      </c>
      <c r="F78" s="5" t="n">
        <v>-222564</v>
      </c>
    </row>
    <row r="79">
      <c r="A79" s="4" t="inlineStr">
        <is>
          <t>Balance, ending, shares at Mar. 31, 2021</t>
        </is>
      </c>
      <c r="B79" s="5" t="n">
        <v>26565926</v>
      </c>
    </row>
    <row r="80">
      <c r="A80" s="4" t="inlineStr">
        <is>
          <t>Balance, ending at Mar. 31, 2021</t>
        </is>
      </c>
      <c r="B80" s="6" t="n">
        <v>265659</v>
      </c>
      <c r="C80" s="6" t="n">
        <v>231243062</v>
      </c>
      <c r="D80" s="6" t="n">
        <v>1815482</v>
      </c>
      <c r="E80" s="6" t="n">
        <v>-197333967</v>
      </c>
      <c r="F80" s="6" t="n">
        <v>35990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80" customWidth="1" min="2" max="2"/>
    <col width="24" customWidth="1" min="3" max="3"/>
    <col width="14" customWidth="1" min="4" max="4"/>
    <col width="14" customWidth="1" min="5" max="5"/>
  </cols>
  <sheetData>
    <row r="1">
      <c r="A1" s="1" t="inlineStr">
        <is>
          <t>Leases (Details 1) - USD ($)</t>
        </is>
      </c>
      <c r="C1" s="2" t="inlineStr">
        <is>
          <t>9 Months Ended</t>
        </is>
      </c>
    </row>
    <row r="2">
      <c r="C2" s="2" t="inlineStr">
        <is>
          <t>Mar. 31, 2021</t>
        </is>
      </c>
      <c r="D2" s="2" t="inlineStr">
        <is>
          <t>Mar. 31, 2020</t>
        </is>
      </c>
      <c r="E2" s="2" t="inlineStr">
        <is>
          <t>Jun. 30, 2020</t>
        </is>
      </c>
    </row>
    <row r="3">
      <c r="A3" s="3" t="inlineStr">
        <is>
          <t>Assets</t>
        </is>
      </c>
    </row>
    <row r="4">
      <c r="A4" s="4" t="inlineStr">
        <is>
          <t>Operating lease assets</t>
        </is>
      </c>
      <c r="C4" s="6" t="n">
        <v>1208692</v>
      </c>
      <c r="E4" s="6" t="n">
        <v>1220430</v>
      </c>
    </row>
    <row r="5">
      <c r="A5" s="4" t="inlineStr">
        <is>
          <t>Finance lease assets</t>
        </is>
      </c>
      <c r="B5" s="4" t="inlineStr">
        <is>
          <t>[1]</t>
        </is>
      </c>
      <c r="C5" s="5" t="n">
        <v>524456</v>
      </c>
      <c r="E5" s="5" t="n">
        <v>666519</v>
      </c>
    </row>
    <row r="6">
      <c r="A6" s="4" t="inlineStr">
        <is>
          <t>Total lease assets</t>
        </is>
      </c>
      <c r="C6" s="5" t="n">
        <v>1733148</v>
      </c>
      <c r="E6" s="5" t="n">
        <v>1886949</v>
      </c>
    </row>
    <row r="7">
      <c r="A7" s="3" t="inlineStr">
        <is>
          <t>Liabilities</t>
        </is>
      </c>
    </row>
    <row r="8">
      <c r="A8" s="4" t="inlineStr">
        <is>
          <t>Operating leases, current</t>
        </is>
      </c>
      <c r="C8" s="5" t="n">
        <v>849169</v>
      </c>
      <c r="E8" s="5" t="n">
        <v>765422</v>
      </c>
    </row>
    <row r="9">
      <c r="A9" s="4" t="inlineStr">
        <is>
          <t>Short-term leases, current</t>
        </is>
      </c>
      <c r="B9" s="4" t="inlineStr">
        <is>
          <t>[2]</t>
        </is>
      </c>
      <c r="C9" s="5" t="n">
        <v>0</v>
      </c>
      <c r="E9" s="5" t="n">
        <v>97665</v>
      </c>
    </row>
    <row r="10">
      <c r="A10" s="4" t="inlineStr">
        <is>
          <t>Finance leases, current</t>
        </is>
      </c>
      <c r="C10" s="5" t="n">
        <v>242417</v>
      </c>
      <c r="E10" s="5" t="n">
        <v>278040</v>
      </c>
    </row>
    <row r="11">
      <c r="A11" s="4" t="inlineStr">
        <is>
          <t>Operating leases, noncurrent</t>
        </is>
      </c>
      <c r="C11" s="5" t="n">
        <v>656535</v>
      </c>
      <c r="E11" s="5" t="n">
        <v>887766</v>
      </c>
    </row>
    <row r="12">
      <c r="A12" s="4" t="inlineStr">
        <is>
          <t>Finance leases, noncurrent</t>
        </is>
      </c>
      <c r="C12" s="5" t="n">
        <v>108412</v>
      </c>
      <c r="E12" s="5" t="n">
        <v>279435</v>
      </c>
    </row>
    <row r="13">
      <c r="A13" s="4" t="inlineStr">
        <is>
          <t>Total lease liabilities</t>
        </is>
      </c>
      <c r="C13" s="6" t="n">
        <v>1856533</v>
      </c>
      <c r="E13" s="6" t="n">
        <v>2308328</v>
      </c>
    </row>
    <row r="14">
      <c r="A14" s="4" t="inlineStr">
        <is>
          <t>Weighted average remaining lease term (in years), operating leases</t>
        </is>
      </c>
      <c r="C14" s="4" t="inlineStr">
        <is>
          <t>2 years 7 months 6 days</t>
        </is>
      </c>
    </row>
    <row r="15">
      <c r="A15" s="4" t="inlineStr">
        <is>
          <t>Weighted average remaining lease term (in years), finance leases</t>
        </is>
      </c>
      <c r="C15" s="4" t="inlineStr">
        <is>
          <t>1 year 6 months</t>
        </is>
      </c>
    </row>
    <row r="16">
      <c r="A16" s="4" t="inlineStr">
        <is>
          <t>Weighted average discount rate, operating leases</t>
        </is>
      </c>
      <c r="C16" s="4" t="inlineStr">
        <is>
          <t>4.50%</t>
        </is>
      </c>
    </row>
    <row r="17">
      <c r="A17" s="4" t="inlineStr">
        <is>
          <t>Weighted average discount rate, finance leases</t>
        </is>
      </c>
      <c r="C17" s="4" t="inlineStr">
        <is>
          <t>7.90%</t>
        </is>
      </c>
    </row>
    <row r="18">
      <c r="A18" s="4" t="inlineStr">
        <is>
          <t>Operating cash used for operating leases</t>
        </is>
      </c>
      <c r="C18" s="6" t="n">
        <v>645174</v>
      </c>
      <c r="D18" s="6" t="n">
        <v>589622</v>
      </c>
    </row>
    <row r="19">
      <c r="A19" s="4" t="inlineStr">
        <is>
          <t>Operating cash used for finance leases</t>
        </is>
      </c>
      <c r="C19" s="5" t="n">
        <v>35688</v>
      </c>
      <c r="D19" s="5" t="n">
        <v>61234</v>
      </c>
    </row>
    <row r="20">
      <c r="A20" s="4" t="inlineStr">
        <is>
          <t>Financing cash used for finance leases</t>
        </is>
      </c>
      <c r="C20" s="6" t="n">
        <v>206644</v>
      </c>
      <c r="D20" s="6" t="n">
        <v>315638</v>
      </c>
    </row>
    <row r="21"/>
    <row r="22">
      <c r="A22" s="4" t="inlineStr">
        <is>
          <t>[1]</t>
        </is>
      </c>
      <c r="B22" s="4" t="inlineStr">
        <is>
          <t>Finance lease assets were recorded net of accumulated depreciation of approximately $1.2 million as of March 31, 2021, and $1.0 million as of June 30, 2020.</t>
        </is>
      </c>
    </row>
    <row r="23">
      <c r="A23" s="4" t="inlineStr">
        <is>
          <t>[2]</t>
        </is>
      </c>
      <c r="B23" s="4" t="inlineStr">
        <is>
          <t>Represents accrual related to the lease of a manufacturing and office facility in Irvington, New York, which we ceased use of as of June 30, 2019 as the relocation of the operations formerly housed in this facility was complete. All remaining lease payments were accrued as of that date, through the lease expiration in August 2020.</t>
        </is>
      </c>
    </row>
  </sheetData>
  <mergeCells count="5">
    <mergeCell ref="A1:B2"/>
    <mergeCell ref="C1:D1"/>
    <mergeCell ref="A21:D21"/>
    <mergeCell ref="B22:D22"/>
    <mergeCell ref="B23:D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1" customWidth="1" min="2" max="2"/>
  </cols>
  <sheetData>
    <row r="1">
      <c r="A1" s="1" t="inlineStr">
        <is>
          <t>Leases (Details 2)</t>
        </is>
      </c>
      <c r="B1" s="2" t="inlineStr">
        <is>
          <t>Mar. 31, 2021USD ($)</t>
        </is>
      </c>
    </row>
    <row r="2">
      <c r="A2" s="3" t="inlineStr">
        <is>
          <t>Finance lease - fiscal year ending June 30,</t>
        </is>
      </c>
    </row>
    <row r="3">
      <c r="A3" s="4" t="inlineStr">
        <is>
          <t>2021 (remaining three months)</t>
        </is>
      </c>
      <c r="B3" s="6" t="n">
        <v>80324</v>
      </c>
    </row>
    <row r="4">
      <c r="A4" s="4" t="inlineStr">
        <is>
          <t>2022</t>
        </is>
      </c>
      <c r="B4" s="5" t="n">
        <v>231783</v>
      </c>
    </row>
    <row r="5">
      <c r="A5" s="4" t="inlineStr">
        <is>
          <t>2023</t>
        </is>
      </c>
      <c r="B5" s="5" t="n">
        <v>59647</v>
      </c>
    </row>
    <row r="6">
      <c r="A6" s="4" t="inlineStr">
        <is>
          <t>2024</t>
        </is>
      </c>
      <c r="B6" s="5" t="n">
        <v>11811</v>
      </c>
    </row>
    <row r="7">
      <c r="A7" s="4" t="inlineStr">
        <is>
          <t>2025</t>
        </is>
      </c>
      <c r="B7" s="5" t="n">
        <v>0</v>
      </c>
    </row>
    <row r="8">
      <c r="A8" s="4" t="inlineStr">
        <is>
          <t>Total minimum payments</t>
        </is>
      </c>
      <c r="B8" s="5" t="n">
        <v>383565</v>
      </c>
    </row>
    <row r="9">
      <c r="A9" s="4" t="inlineStr">
        <is>
          <t>Less imputed interest</t>
        </is>
      </c>
      <c r="B9" s="5" t="n">
        <v>-32736</v>
      </c>
    </row>
    <row r="10">
      <c r="A10" s="4" t="inlineStr">
        <is>
          <t>Present value of lease liabilities</t>
        </is>
      </c>
      <c r="B10" s="5" t="n">
        <v>350829</v>
      </c>
    </row>
    <row r="11">
      <c r="A11" s="3" t="inlineStr">
        <is>
          <t>Operating lease - fiscal year ending June 30,</t>
        </is>
      </c>
    </row>
    <row r="12">
      <c r="A12" s="4" t="inlineStr">
        <is>
          <t>2021 (remaining three months)</t>
        </is>
      </c>
      <c r="B12" s="5" t="n">
        <v>223422</v>
      </c>
    </row>
    <row r="13">
      <c r="A13" s="4" t="inlineStr">
        <is>
          <t>2022</t>
        </is>
      </c>
      <c r="B13" s="5" t="n">
        <v>828017</v>
      </c>
    </row>
    <row r="14">
      <c r="A14" s="4" t="inlineStr">
        <is>
          <t>2023</t>
        </is>
      </c>
      <c r="B14" s="5" t="n">
        <v>238021</v>
      </c>
    </row>
    <row r="15">
      <c r="A15" s="4" t="inlineStr">
        <is>
          <t>2024</t>
        </is>
      </c>
      <c r="B15" s="5" t="n">
        <v>118245</v>
      </c>
    </row>
    <row r="16">
      <c r="A16" s="4" t="inlineStr">
        <is>
          <t>2025</t>
        </is>
      </c>
      <c r="B16" s="5" t="n">
        <v>118245</v>
      </c>
    </row>
    <row r="17">
      <c r="A17" s="4" t="inlineStr">
        <is>
          <t>Total minimum payments</t>
        </is>
      </c>
      <c r="B17" s="5" t="n">
        <v>1525950</v>
      </c>
    </row>
    <row r="18">
      <c r="A18" s="4" t="inlineStr">
        <is>
          <t>Less imputed interest</t>
        </is>
      </c>
      <c r="B18" s="5" t="n">
        <v>-20246</v>
      </c>
    </row>
    <row r="19">
      <c r="A19" s="4" t="inlineStr">
        <is>
          <t>Present value of lease liabilities</t>
        </is>
      </c>
      <c r="B19" s="6" t="n">
        <v>15057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ans Payable (Details) - USD ($)</t>
        </is>
      </c>
      <c r="B1" s="2" t="inlineStr">
        <is>
          <t>Mar. 31, 2021</t>
        </is>
      </c>
      <c r="C1" s="2" t="inlineStr">
        <is>
          <t>Jun. 30, 2020</t>
        </is>
      </c>
    </row>
    <row r="2">
      <c r="A2" s="3" t="inlineStr">
        <is>
          <t>Fiscal year ending June 30,</t>
        </is>
      </c>
    </row>
    <row r="3">
      <c r="A3" s="4" t="inlineStr">
        <is>
          <t>2021 (remaining three months)</t>
        </is>
      </c>
      <c r="B3" s="6" t="n">
        <v>454464</v>
      </c>
    </row>
    <row r="4">
      <c r="A4" s="4" t="inlineStr">
        <is>
          <t>2022</t>
        </is>
      </c>
      <c r="B4" s="5" t="n">
        <v>617853</v>
      </c>
    </row>
    <row r="5">
      <c r="A5" s="4" t="inlineStr">
        <is>
          <t>2023</t>
        </is>
      </c>
      <c r="B5" s="5" t="n">
        <v>617853</v>
      </c>
    </row>
    <row r="6">
      <c r="A6" s="4" t="inlineStr">
        <is>
          <t>2024</t>
        </is>
      </c>
      <c r="B6" s="5" t="n">
        <v>3385456</v>
      </c>
    </row>
    <row r="7">
      <c r="A7" s="4" t="inlineStr">
        <is>
          <t>After 2024</t>
        </is>
      </c>
      <c r="B7" s="5" t="n">
        <v>67567</v>
      </c>
    </row>
    <row r="8">
      <c r="A8" s="4" t="inlineStr">
        <is>
          <t>Total payments</t>
        </is>
      </c>
      <c r="B8" s="5" t="n">
        <v>5143193</v>
      </c>
    </row>
    <row r="9">
      <c r="A9" s="4" t="inlineStr">
        <is>
          <t>Less current portion</t>
        </is>
      </c>
      <c r="B9" s="5" t="n">
        <v>-934185</v>
      </c>
      <c r="C9" s="6" t="n">
        <v>-981350</v>
      </c>
    </row>
    <row r="10">
      <c r="A10" s="4" t="inlineStr">
        <is>
          <t>Non-current portion</t>
        </is>
      </c>
      <c r="B10" s="5" t="n">
        <v>4209008</v>
      </c>
      <c r="C10" s="6" t="n">
        <v>4437365</v>
      </c>
    </row>
    <row r="11">
      <c r="A11" s="4" t="inlineStr">
        <is>
          <t>Equipment Loan</t>
        </is>
      </c>
    </row>
    <row r="12">
      <c r="A12" s="3" t="inlineStr">
        <is>
          <t>Fiscal year ending June 30,</t>
        </is>
      </c>
    </row>
    <row r="13">
      <c r="A13" s="4" t="inlineStr">
        <is>
          <t>2021 (remaining three months)</t>
        </is>
      </c>
      <c r="B13" s="5" t="n">
        <v>13769</v>
      </c>
    </row>
    <row r="14">
      <c r="A14" s="4" t="inlineStr">
        <is>
          <t>2022</t>
        </is>
      </c>
      <c r="B14" s="5" t="n">
        <v>55075</v>
      </c>
    </row>
    <row r="15">
      <c r="A15" s="4" t="inlineStr">
        <is>
          <t>2023</t>
        </is>
      </c>
      <c r="B15" s="5" t="n">
        <v>55075</v>
      </c>
    </row>
    <row r="16">
      <c r="A16" s="4" t="inlineStr">
        <is>
          <t>2024</t>
        </is>
      </c>
      <c r="B16" s="5" t="n">
        <v>55075</v>
      </c>
    </row>
    <row r="17">
      <c r="A17" s="4" t="inlineStr">
        <is>
          <t>After 2024</t>
        </is>
      </c>
      <c r="B17" s="5" t="n">
        <v>67567</v>
      </c>
    </row>
    <row r="18">
      <c r="A18" s="4" t="inlineStr">
        <is>
          <t>Total payments</t>
        </is>
      </c>
      <c r="B18" s="5" t="n">
        <v>246561</v>
      </c>
    </row>
    <row r="19">
      <c r="A19" s="4" t="inlineStr">
        <is>
          <t>Unamortized Debt Costs</t>
        </is>
      </c>
    </row>
    <row r="20">
      <c r="A20" s="3" t="inlineStr">
        <is>
          <t>Fiscal year ending June 30,</t>
        </is>
      </c>
    </row>
    <row r="21">
      <c r="A21" s="4" t="inlineStr">
        <is>
          <t>2021 (remaining three months)</t>
        </is>
      </c>
      <c r="B21" s="5" t="n">
        <v>-4643</v>
      </c>
    </row>
    <row r="22">
      <c r="A22" s="4" t="inlineStr">
        <is>
          <t>2022</t>
        </is>
      </c>
      <c r="B22" s="5" t="n">
        <v>-18572</v>
      </c>
    </row>
    <row r="23">
      <c r="A23" s="4" t="inlineStr">
        <is>
          <t>2023</t>
        </is>
      </c>
      <c r="B23" s="5" t="n">
        <v>-18572</v>
      </c>
    </row>
    <row r="24">
      <c r="A24" s="4" t="inlineStr">
        <is>
          <t>2024</t>
        </is>
      </c>
      <c r="B24" s="5" t="n">
        <v>-12381</v>
      </c>
    </row>
    <row r="25">
      <c r="A25" s="4" t="inlineStr">
        <is>
          <t>After 2024</t>
        </is>
      </c>
      <c r="B25" s="5" t="n">
        <v>0</v>
      </c>
    </row>
    <row r="26">
      <c r="A26" s="4" t="inlineStr">
        <is>
          <t>Total payments</t>
        </is>
      </c>
      <c r="B26" s="5" t="n">
        <v>-54168</v>
      </c>
    </row>
    <row r="27">
      <c r="A27" s="4" t="inlineStr">
        <is>
          <t>BankUnited Term Loan</t>
        </is>
      </c>
    </row>
    <row r="28">
      <c r="A28" s="3" t="inlineStr">
        <is>
          <t>Fiscal year ending June 30,</t>
        </is>
      </c>
    </row>
    <row r="29">
      <c r="A29" s="4" t="inlineStr">
        <is>
          <t>2021 (remaining three months)</t>
        </is>
      </c>
      <c r="B29" s="5" t="n">
        <v>145338</v>
      </c>
    </row>
    <row r="30">
      <c r="A30" s="4" t="inlineStr">
        <is>
          <t>2022</t>
        </is>
      </c>
      <c r="B30" s="5" t="n">
        <v>581350</v>
      </c>
    </row>
    <row r="31">
      <c r="A31" s="4" t="inlineStr">
        <is>
          <t>2023</t>
        </is>
      </c>
      <c r="B31" s="5" t="n">
        <v>581350</v>
      </c>
    </row>
    <row r="32">
      <c r="A32" s="4" t="inlineStr">
        <is>
          <t>2024</t>
        </is>
      </c>
      <c r="B32" s="5" t="n">
        <v>3342762</v>
      </c>
    </row>
    <row r="33">
      <c r="A33" s="4" t="inlineStr">
        <is>
          <t>After 2024</t>
        </is>
      </c>
      <c r="B33" s="5" t="n">
        <v>0</v>
      </c>
    </row>
    <row r="34">
      <c r="A34" s="4" t="inlineStr">
        <is>
          <t>Total payments</t>
        </is>
      </c>
      <c r="B34" s="5" t="n">
        <v>4650800</v>
      </c>
    </row>
    <row r="35">
      <c r="A35" s="4" t="inlineStr">
        <is>
          <t>BankUnited Revolver</t>
        </is>
      </c>
    </row>
    <row r="36">
      <c r="A36" s="3" t="inlineStr">
        <is>
          <t>Fiscal year ending June 30,</t>
        </is>
      </c>
    </row>
    <row r="37">
      <c r="A37" s="4" t="inlineStr">
        <is>
          <t>2021 (remaining three months)</t>
        </is>
      </c>
      <c r="B37" s="5" t="n">
        <v>300000</v>
      </c>
    </row>
    <row r="38">
      <c r="A38" s="4" t="inlineStr">
        <is>
          <t>2022</t>
        </is>
      </c>
      <c r="B38" s="5" t="n">
        <v>0</v>
      </c>
    </row>
    <row r="39">
      <c r="A39" s="4" t="inlineStr">
        <is>
          <t>2023</t>
        </is>
      </c>
      <c r="B39" s="5" t="n">
        <v>0</v>
      </c>
    </row>
    <row r="40">
      <c r="A40" s="4" t="inlineStr">
        <is>
          <t>2024</t>
        </is>
      </c>
      <c r="B40" s="5" t="n">
        <v>0</v>
      </c>
    </row>
    <row r="41">
      <c r="A41" s="4" t="inlineStr">
        <is>
          <t>After 2024</t>
        </is>
      </c>
      <c r="B41" s="5" t="n">
        <v>0</v>
      </c>
    </row>
    <row r="42">
      <c r="A42" s="4" t="inlineStr">
        <is>
          <t>Total payments</t>
        </is>
      </c>
      <c r="B42" s="6" t="n">
        <v>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ans Payable (Details Narrative) - USD ($)</t>
        </is>
      </c>
      <c r="B1" s="2" t="inlineStr">
        <is>
          <t>9 Months Ended</t>
        </is>
      </c>
    </row>
    <row r="2">
      <c r="B2" s="2" t="inlineStr">
        <is>
          <t>Mar. 31, 2021</t>
        </is>
      </c>
      <c r="C2" s="2" t="inlineStr">
        <is>
          <t>Mar. 31, 2020</t>
        </is>
      </c>
    </row>
    <row r="3">
      <c r="A3" s="3" t="inlineStr">
        <is>
          <t>Debt Disclosure [Abstract]</t>
        </is>
      </c>
    </row>
    <row r="4">
      <c r="A4" s="4" t="inlineStr">
        <is>
          <t>Amortization of debt costs</t>
        </is>
      </c>
      <c r="B4" s="6" t="n">
        <v>13929</v>
      </c>
      <c r="C4" s="6" t="n">
        <v>139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Foreign Operations (Details) - USD ($)</t>
        </is>
      </c>
      <c r="B1" s="2" t="inlineStr">
        <is>
          <t>Mar. 31, 2021</t>
        </is>
      </c>
      <c r="C1" s="2" t="inlineStr">
        <is>
          <t>Jun. 30, 2020</t>
        </is>
      </c>
    </row>
    <row r="2">
      <c r="A2" s="4" t="inlineStr">
        <is>
          <t>China</t>
        </is>
      </c>
    </row>
    <row r="3">
      <c r="A3" s="4" t="inlineStr">
        <is>
          <t>Assets</t>
        </is>
      </c>
      <c r="B3" s="6" t="n">
        <v>21500000</v>
      </c>
      <c r="C3" s="6" t="n">
        <v>19000000</v>
      </c>
    </row>
    <row r="4">
      <c r="A4" s="4" t="inlineStr">
        <is>
          <t>Net assets</t>
        </is>
      </c>
      <c r="B4" s="5" t="n">
        <v>18100000</v>
      </c>
      <c r="C4" s="5" t="n">
        <v>16200000</v>
      </c>
    </row>
    <row r="5">
      <c r="A5" s="4" t="inlineStr">
        <is>
          <t>Latvia</t>
        </is>
      </c>
    </row>
    <row r="6">
      <c r="A6" s="4" t="inlineStr">
        <is>
          <t>Assets</t>
        </is>
      </c>
      <c r="B6" s="5" t="n">
        <v>10600000</v>
      </c>
      <c r="C6" s="5" t="n">
        <v>9800000</v>
      </c>
    </row>
    <row r="7">
      <c r="A7" s="4" t="inlineStr">
        <is>
          <t>Net assets</t>
        </is>
      </c>
      <c r="B7" s="6" t="n">
        <v>8500000</v>
      </c>
      <c r="C7" s="6" t="n">
        <v>8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oreign Operations (Details Narrative)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Foreign Currency [Abstract]</t>
        </is>
      </c>
    </row>
    <row r="4">
      <c r="A4" s="4" t="inlineStr">
        <is>
          <t>Gain on foreign currency</t>
        </is>
      </c>
      <c r="D4" s="6" t="n">
        <v>1800000</v>
      </c>
      <c r="F4" s="6" t="n">
        <v>736000</v>
      </c>
    </row>
    <row r="5">
      <c r="A5" s="4" t="inlineStr">
        <is>
          <t>(Loss) gain on foreign currency</t>
        </is>
      </c>
      <c r="B5" s="6" t="n">
        <v>-17000</v>
      </c>
      <c r="C5" s="6" t="n">
        <v>14000</v>
      </c>
      <c r="D5" s="5" t="n">
        <v>-38000</v>
      </c>
      <c r="E5" s="6" t="n">
        <v>-363000</v>
      </c>
    </row>
    <row r="6">
      <c r="A6" s="4" t="inlineStr">
        <is>
          <t>Cash and cash equivalents</t>
        </is>
      </c>
      <c r="B6" s="6" t="n">
        <v>5940699</v>
      </c>
      <c r="C6" s="6" t="n">
        <v>4381713</v>
      </c>
      <c r="D6" s="6" t="n">
        <v>5940699</v>
      </c>
      <c r="E6" s="6" t="n">
        <v>4381713</v>
      </c>
      <c r="F6" s="6" t="n">
        <v>5387388</v>
      </c>
      <c r="G6" s="6" t="n">
        <v>46047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loss) income</t>
        </is>
      </c>
      <c r="B4" s="6" t="n">
        <v>-272041</v>
      </c>
      <c r="C4" s="6" t="n">
        <v>209977</v>
      </c>
    </row>
    <row r="5">
      <c r="A5" s="3" t="inlineStr">
        <is>
          <t>Adjustments to reconcile net (loss) income to cash provided by operating activities</t>
        </is>
      </c>
    </row>
    <row r="6">
      <c r="A6" s="4" t="inlineStr">
        <is>
          <t>Depreciation and amortization</t>
        </is>
      </c>
      <c r="B6" s="5" t="n">
        <v>2608472</v>
      </c>
      <c r="C6" s="5" t="n">
        <v>2587315</v>
      </c>
    </row>
    <row r="7">
      <c r="A7" s="4" t="inlineStr">
        <is>
          <t>Interest from amortization of debt costs</t>
        </is>
      </c>
      <c r="B7" s="5" t="n">
        <v>13929</v>
      </c>
      <c r="C7" s="5" t="n">
        <v>13929</v>
      </c>
    </row>
    <row r="8">
      <c r="A8" s="4" t="inlineStr">
        <is>
          <t>Loss (gain) on disposal of property and equipment</t>
        </is>
      </c>
      <c r="B8" s="5" t="n">
        <v>8951</v>
      </c>
      <c r="C8" s="5" t="n">
        <v>-129082</v>
      </c>
    </row>
    <row r="9">
      <c r="A9" s="4" t="inlineStr">
        <is>
          <t>Stock-based compensation on stock options &amp; RSU, net</t>
        </is>
      </c>
      <c r="B9" s="5" t="n">
        <v>443077</v>
      </c>
      <c r="C9" s="5" t="n">
        <v>252436</v>
      </c>
    </row>
    <row r="10">
      <c r="A10" s="4" t="inlineStr">
        <is>
          <t>Provision for doubtful accounts receivable</t>
        </is>
      </c>
      <c r="B10" s="5" t="n">
        <v>-1632</v>
      </c>
      <c r="C10" s="5" t="n">
        <v>9769</v>
      </c>
    </row>
    <row r="11">
      <c r="A11" s="4" t="inlineStr">
        <is>
          <t>Change in operating lease liabilities</t>
        </is>
      </c>
      <c r="B11" s="5" t="n">
        <v>-135746</v>
      </c>
      <c r="C11" s="5" t="n">
        <v>-107747</v>
      </c>
    </row>
    <row r="12">
      <c r="A12" s="4" t="inlineStr">
        <is>
          <t>Inventory write-offs to allowance</t>
        </is>
      </c>
      <c r="B12" s="5" t="n">
        <v>144741</v>
      </c>
      <c r="C12" s="5" t="n">
        <v>37883</v>
      </c>
    </row>
    <row r="13">
      <c r="A13" s="3" t="inlineStr">
        <is>
          <t>Changes in operating assets and liabilities:</t>
        </is>
      </c>
    </row>
    <row r="14">
      <c r="A14" s="4" t="inlineStr">
        <is>
          <t>Trade accounts receivables</t>
        </is>
      </c>
      <c r="B14" s="5" t="n">
        <v>31649</v>
      </c>
      <c r="C14" s="5" t="n">
        <v>-108222</v>
      </c>
    </row>
    <row r="15">
      <c r="A15" s="4" t="inlineStr">
        <is>
          <t>Other receivables</t>
        </is>
      </c>
      <c r="B15" s="5" t="n">
        <v>-186769</v>
      </c>
      <c r="C15" s="5" t="n">
        <v>353695</v>
      </c>
    </row>
    <row r="16">
      <c r="A16" s="4" t="inlineStr">
        <is>
          <t>Inventories</t>
        </is>
      </c>
      <c r="B16" s="5" t="n">
        <v>-43542</v>
      </c>
      <c r="C16" s="5" t="n">
        <v>-590415</v>
      </c>
    </row>
    <row r="17">
      <c r="A17" s="4" t="inlineStr">
        <is>
          <t>Prepaid expenses and other assets</t>
        </is>
      </c>
      <c r="B17" s="5" t="n">
        <v>125237</v>
      </c>
      <c r="C17" s="5" t="n">
        <v>198058</v>
      </c>
    </row>
    <row r="18">
      <c r="A18" s="4" t="inlineStr">
        <is>
          <t>Accounts payable and accrued liabilities</t>
        </is>
      </c>
      <c r="B18" s="5" t="n">
        <v>339909</v>
      </c>
      <c r="C18" s="5" t="n">
        <v>-857813</v>
      </c>
    </row>
    <row r="19">
      <c r="A19" s="4" t="inlineStr">
        <is>
          <t>Net cash provided by operating activities</t>
        </is>
      </c>
      <c r="B19" s="5" t="n">
        <v>3076235</v>
      </c>
      <c r="C19" s="5" t="n">
        <v>1869783</v>
      </c>
    </row>
    <row r="20">
      <c r="A20" s="3" t="inlineStr">
        <is>
          <t>Cash flows from investing activities</t>
        </is>
      </c>
    </row>
    <row r="21">
      <c r="A21" s="4" t="inlineStr">
        <is>
          <t>Purchase of property and equipment</t>
        </is>
      </c>
      <c r="B21" s="5" t="n">
        <v>-2721567</v>
      </c>
      <c r="C21" s="5" t="n">
        <v>-1505021</v>
      </c>
    </row>
    <row r="22">
      <c r="A22" s="4" t="inlineStr">
        <is>
          <t>Proceeds from sale of equipment</t>
        </is>
      </c>
      <c r="B22" s="5" t="n">
        <v>0</v>
      </c>
      <c r="C22" s="5" t="n">
        <v>186986</v>
      </c>
    </row>
    <row r="23">
      <c r="A23" s="4" t="inlineStr">
        <is>
          <t>Net cash used in investing activities</t>
        </is>
      </c>
      <c r="B23" s="5" t="n">
        <v>-2721567</v>
      </c>
      <c r="C23" s="5" t="n">
        <v>-1318035</v>
      </c>
    </row>
    <row r="24">
      <c r="A24" s="3" t="inlineStr">
        <is>
          <t>Cash flows from financing activities</t>
        </is>
      </c>
    </row>
    <row r="25">
      <c r="A25" s="4" t="inlineStr">
        <is>
          <t>Proceeds from exercise of stock options</t>
        </is>
      </c>
      <c r="B25" s="5" t="n">
        <v>142693</v>
      </c>
      <c r="C25" s="5" t="n">
        <v>0</v>
      </c>
    </row>
    <row r="26">
      <c r="A26" s="4" t="inlineStr">
        <is>
          <t>Proceeds from sale of common stock from Employee Stock Purchase Plan</t>
        </is>
      </c>
      <c r="B26" s="5" t="n">
        <v>29976</v>
      </c>
      <c r="C26" s="5" t="n">
        <v>24612</v>
      </c>
    </row>
    <row r="27">
      <c r="A27" s="4" t="inlineStr">
        <is>
          <t>Borrowings on loan payable</t>
        </is>
      </c>
      <c r="B27" s="5" t="n">
        <v>275377</v>
      </c>
      <c r="C27" s="5" t="n">
        <v>0</v>
      </c>
    </row>
    <row r="28">
      <c r="A28" s="4" t="inlineStr">
        <is>
          <t>Payments on loan payable</t>
        </is>
      </c>
      <c r="B28" s="5" t="n">
        <v>-554102</v>
      </c>
      <c r="C28" s="5" t="n">
        <v>-436013</v>
      </c>
    </row>
    <row r="29">
      <c r="A29" s="4" t="inlineStr">
        <is>
          <t>Repayment of finance lease obligations</t>
        </is>
      </c>
      <c r="B29" s="5" t="n">
        <v>-206644</v>
      </c>
      <c r="C29" s="5" t="n">
        <v>-315638</v>
      </c>
    </row>
    <row r="30">
      <c r="A30" s="4" t="inlineStr">
        <is>
          <t>Net cash used in financing activities</t>
        </is>
      </c>
      <c r="B30" s="5" t="n">
        <v>-312700</v>
      </c>
      <c r="C30" s="5" t="n">
        <v>-727039</v>
      </c>
    </row>
    <row r="31">
      <c r="A31" s="4" t="inlineStr">
        <is>
          <t>Effect of exchange rate on cash and cash equivalents</t>
        </is>
      </c>
      <c r="B31" s="5" t="n">
        <v>511343</v>
      </c>
      <c r="C31" s="5" t="n">
        <v>-47697</v>
      </c>
    </row>
    <row r="32">
      <c r="A32" s="4" t="inlineStr">
        <is>
          <t>Change in cash and cash equivalents and restricted cash</t>
        </is>
      </c>
      <c r="B32" s="5" t="n">
        <v>553311</v>
      </c>
      <c r="C32" s="5" t="n">
        <v>-222988</v>
      </c>
    </row>
    <row r="33">
      <c r="A33" s="4" t="inlineStr">
        <is>
          <t>Cash and cash equivalents, beginning of period</t>
        </is>
      </c>
      <c r="B33" s="5" t="n">
        <v>5387388</v>
      </c>
      <c r="C33" s="5" t="n">
        <v>4604701</v>
      </c>
    </row>
    <row r="34">
      <c r="A34" s="4" t="inlineStr">
        <is>
          <t>Cash and cash equivalents, end of period</t>
        </is>
      </c>
      <c r="B34" s="5" t="n">
        <v>5940699</v>
      </c>
      <c r="C34" s="5" t="n">
        <v>4381713</v>
      </c>
    </row>
    <row r="35">
      <c r="A35" s="3" t="inlineStr">
        <is>
          <t>Supplemental disclosure of cash flow information:</t>
        </is>
      </c>
    </row>
    <row r="36">
      <c r="A36" s="4" t="inlineStr">
        <is>
          <t>Interest paid in cash</t>
        </is>
      </c>
      <c r="B36" s="5" t="n">
        <v>151537</v>
      </c>
      <c r="C36" s="5" t="n">
        <v>262607</v>
      </c>
    </row>
    <row r="37">
      <c r="A37" s="4" t="inlineStr">
        <is>
          <t>Income taxes paid</t>
        </is>
      </c>
      <c r="B37" s="6" t="n">
        <v>787289</v>
      </c>
      <c r="C37" s="6" t="n">
        <v>4419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References in this document to “the Company,”
“LightPath,” “we,” “us,” or “our” are intended to mean LightPath Technologies,
Inc., individually, or as the context requires, collectively with its subsidiaries on a consolidated basis. The accompanying unaudited Condensed Consolidated
Financial Statements have been prepared in accordance with the requirements of Article 8 of Regulation S-X promulgated under the
Exchange Act and, therefore, do not include all information and footnotes necessary for a fair presentation of financial position,
results of operations, and cash flows in conformity with accounting principles generally accepted in the United States of America.
These unaudited Condensed Consolidated Financial Statements should be read in conjunction with our Consolidated Financial Statements
and related notes, included in our Annual Report on Form 10-K for the fiscal year ended June 30, 2020, filed with the SEC. Unless
otherwise stated, references to particular years or quarters refer to our fiscal years ended June 30 and the associated quarters
of those fiscal years. These Condensed Consolidated Financial Statements
are unaudited, but include all adjustments, including normal recurring adjustments, which, in the opinion of management, are necessary
to present fairly our financial position, results of operations and cash flows for the interim periods presented. The Consolidated
Balance Sheet as of June 30, 2020 has been derived from the audited financial statements at that date but does not include all
of the information and notes required by generally accepted accounting principles for complete financial statements. Results of
operations for interim periods are not necessarily indicative of the results that may be expected for the year as a whole. The
unaudited Condensed Consolidated Financial Statements include the accounts of the Company and its wholly-owned subsidiaries. All
significant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1</t>
        </is>
      </c>
    </row>
    <row r="3">
      <c r="A3" s="3" t="inlineStr">
        <is>
          <t>Accounting Policies [Abstract]</t>
        </is>
      </c>
    </row>
    <row r="4">
      <c r="A4" s="4" t="inlineStr">
        <is>
          <t>Significant Accounting Policies</t>
        </is>
      </c>
      <c r="B4" s="4" t="inlineStr">
        <is>
          <t xml:space="preserve">Our significant accounting policies are provided
in Note 2, Summary of Significant Accounting Policies Use of Estimates 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9 Months Ended</t>
        </is>
      </c>
    </row>
    <row r="2">
      <c r="B2" s="2" t="inlineStr">
        <is>
          <t>Mar. 31, 2021</t>
        </is>
      </c>
    </row>
    <row r="3">
      <c r="A3" s="3" t="inlineStr">
        <is>
          <t>Disaggregation of Revenue [Abstract]</t>
        </is>
      </c>
    </row>
    <row r="4">
      <c r="A4" s="4" t="inlineStr">
        <is>
          <t>Revenue</t>
        </is>
      </c>
      <c r="B4" s="4" t="inlineStr">
        <is>
          <t xml:space="preserve">Product Revenue We are a manufacturer of optical components
and higher-level assemblies, including precision molded glass aspheric optics, molded and diamond-turned infrared optical components,
and other optical materials used to produce products that manipulate light. We design, develop, manufacture, and distribute optical
components and assemblies utilizing advanced optical manufacturing processes. We also perform research and development for optical
solutions for a wide range of optics markets. Revenue is derived primarily from the sale of optical components and assemblies. Revenue Recognition Revenue is generally recognized upon transfer
of control, including the risks and rewards of ownership, of promised products or services to customers in an amount that reflects
the consideration we expect to receive in exchange for those products or services. We generally bear all costs, risk of loss, or
damage and retain title to the goods up to the point of transfer of control of products to customers. Shipping and handling costs
are included in the cost of goods sold. We present revenue net of sales taxes and any similar assessments. Customary payment terms are granted to customers,
based on credit evaluations. We currently do not have any contracts where revenue is recognized, but the customer payment is contingent
on a future event. We record deferred revenue when cash payments are received or due in advance of our performance. Deferred revenue
was immaterial as of June 30, 2020 and March 31, 2021. Nature of Products Revenue from the sale of optical components
and assemblies is recognized upon transfer of control, including the risks and rewards of ownership, to the customer. The performance
obligations for the sale of optical components and assemblies are satisfied at a point in time. Product development agreements
are generally short term in nature, with revenue recognized upon satisfaction of the performance obligation, and transfer of control
of the agreed-upon deliverable. We have organized our products in three groups: precision molded optics (“PMO”), infrared,
and specialty products. Revenues from product development agreements are included in specialty products. Revenue by product group
for the three and nine months ended March 31, 2021 and 2020 was as follows:
Three Months Ended March 31,
Nine Months Ended March 31,
2021 2020 2021 2020
PMO $ 3,904,857 $ 3,851,518 $ 12,940,919 $ 10,746,525
Infrared Products 6,462,527 4,296,111 15,995,133 13,259,610
Specialty Products 333,978 561,352 1,196,453 1,854,688
Total revenue $ 10,701,362 $ 8,708,981 $ 30,132,505 $ 25,860,8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7:08Z</dcterms:created>
  <dcterms:modified xmlns:dcterms="http://purl.org/dc/terms/" xmlns:xsi="http://www.w3.org/2001/XMLSchema-instance" xsi:type="dcterms:W3CDTF">2021-05-06T16:07:08Z</dcterms:modified>
</cp:coreProperties>
</file>